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STRICTED CASH"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sheetId="14" state="visible" r:id="rId14"/>
    <sheet xmlns:r="http://schemas.openxmlformats.org/officeDocument/2006/relationships" name="LICENSE AGREEMENT AND RELATED-P" sheetId="15" state="visible" r:id="rId15"/>
    <sheet xmlns:r="http://schemas.openxmlformats.org/officeDocument/2006/relationships" name="EQUITY" sheetId="16" state="visible" r:id="rId16"/>
    <sheet xmlns:r="http://schemas.openxmlformats.org/officeDocument/2006/relationships" name="STOCK OPTIONS, RESTRICTED STOCK" sheetId="17" state="visible" r:id="rId17"/>
    <sheet xmlns:r="http://schemas.openxmlformats.org/officeDocument/2006/relationships" name="INCOME TAX" sheetId="18" state="visible" r:id="rId18"/>
    <sheet xmlns:r="http://schemas.openxmlformats.org/officeDocument/2006/relationships" name="CONCENTRA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AND OTHER CU23" sheetId="23" state="visible" r:id="rId23"/>
    <sheet xmlns:r="http://schemas.openxmlformats.org/officeDocument/2006/relationships" name="DEBT (Tables)" sheetId="24" state="visible" r:id="rId24"/>
    <sheet xmlns:r="http://schemas.openxmlformats.org/officeDocument/2006/relationships" name="COMMITMENTS (Tables)" sheetId="25" state="visible" r:id="rId25"/>
    <sheet xmlns:r="http://schemas.openxmlformats.org/officeDocument/2006/relationships" name="STOCK OPTIONS, RESTRICTED STO26" sheetId="26" state="visible" r:id="rId26"/>
    <sheet xmlns:r="http://schemas.openxmlformats.org/officeDocument/2006/relationships" name="INCOME TAX (Tables)" sheetId="27" state="visible" r:id="rId27"/>
    <sheet xmlns:r="http://schemas.openxmlformats.org/officeDocument/2006/relationships" name="NATURE OF BUSINESS (Details Nar" sheetId="28" state="visible" r:id="rId28"/>
    <sheet xmlns:r="http://schemas.openxmlformats.org/officeDocument/2006/relationships" name="GOING CONCERN (Details Narrativ"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De" sheetId="34" state="visible" r:id="rId34"/>
    <sheet xmlns:r="http://schemas.openxmlformats.org/officeDocument/2006/relationships" name="PROPERTY AND EQUIPMENT, NET (35" sheetId="35" state="visible" r:id="rId35"/>
    <sheet xmlns:r="http://schemas.openxmlformats.org/officeDocument/2006/relationships" name="RESTRICTED CASH (Details Narrat" sheetId="36" state="visible" r:id="rId36"/>
    <sheet xmlns:r="http://schemas.openxmlformats.org/officeDocument/2006/relationships" name="ACCRUED EXPENSES AND OTHER CU37" sheetId="37" state="visible" r:id="rId37"/>
    <sheet xmlns:r="http://schemas.openxmlformats.org/officeDocument/2006/relationships" name="DEBT (Details)" sheetId="38" state="visible" r:id="rId38"/>
    <sheet xmlns:r="http://schemas.openxmlformats.org/officeDocument/2006/relationships" name="DEBT (Details Narrative)" sheetId="39" state="visible" r:id="rId39"/>
    <sheet xmlns:r="http://schemas.openxmlformats.org/officeDocument/2006/relationships" name="COMMITMENTS (Details)" sheetId="40" state="visible" r:id="rId40"/>
    <sheet xmlns:r="http://schemas.openxmlformats.org/officeDocument/2006/relationships" name="COMMITMENTS (Details Narrative)" sheetId="41" state="visible" r:id="rId41"/>
    <sheet xmlns:r="http://schemas.openxmlformats.org/officeDocument/2006/relationships" name="LICENSE AGREEMENT AND RELATED42" sheetId="42" state="visible" r:id="rId42"/>
    <sheet xmlns:r="http://schemas.openxmlformats.org/officeDocument/2006/relationships" name="EQUITY (Details Narrative)" sheetId="43" state="visible" r:id="rId43"/>
    <sheet xmlns:r="http://schemas.openxmlformats.org/officeDocument/2006/relationships" name="EQUITY (Details Narrative 1)" sheetId="44" state="visible" r:id="rId44"/>
    <sheet xmlns:r="http://schemas.openxmlformats.org/officeDocument/2006/relationships" name="STOCK OPTIONS, RESTRICTED STO45" sheetId="45" state="visible" r:id="rId45"/>
    <sheet xmlns:r="http://schemas.openxmlformats.org/officeDocument/2006/relationships" name="STOCK OPTIONS, RESTRICTED STO46" sheetId="46" state="visible" r:id="rId46"/>
    <sheet xmlns:r="http://schemas.openxmlformats.org/officeDocument/2006/relationships" name="STOCK OPTIONS, RESTRICTED STO47" sheetId="47" state="visible" r:id="rId47"/>
    <sheet xmlns:r="http://schemas.openxmlformats.org/officeDocument/2006/relationships" name="STOCK OPTIONS, RESTRICTED STO48" sheetId="48" state="visible" r:id="rId48"/>
    <sheet xmlns:r="http://schemas.openxmlformats.org/officeDocument/2006/relationships" name="STOCK OPTIONS, RESTRICTED STO49" sheetId="49" state="visible" r:id="rId49"/>
    <sheet xmlns:r="http://schemas.openxmlformats.org/officeDocument/2006/relationships" name="STOCK OPTIONS, RESTRICTED STO50" sheetId="50" state="visible" r:id="rId50"/>
    <sheet xmlns:r="http://schemas.openxmlformats.org/officeDocument/2006/relationships" name="INCOME TAX (Details)" sheetId="51" state="visible" r:id="rId51"/>
    <sheet xmlns:r="http://schemas.openxmlformats.org/officeDocument/2006/relationships" name="INCOME TAX (Details 1)" sheetId="52" state="visible" r:id="rId52"/>
    <sheet xmlns:r="http://schemas.openxmlformats.org/officeDocument/2006/relationships" name="INCOME TAX (Details Narrative)" sheetId="53" state="visible" r:id="rId53"/>
    <sheet xmlns:r="http://schemas.openxmlformats.org/officeDocument/2006/relationships" name="CONCENTRATIONS (Details Narrati" sheetId="54" state="visible" r:id="rId54"/>
  </sheets>
  <definedNames/>
  <calcPr calcId="124519" fullCalcOnLoad="1"/>
</workbook>
</file>

<file path=xl/sharedStrings.xml><?xml version="1.0" encoding="utf-8"?>
<sst xmlns="http://schemas.openxmlformats.org/spreadsheetml/2006/main" uniqueCount="704">
  <si>
    <t>Document and Entity Information</t>
  </si>
  <si>
    <t>12 Months Ended</t>
  </si>
  <si>
    <t>Dec. 31, 2016</t>
  </si>
  <si>
    <t>Document And Entity Information</t>
  </si>
  <si>
    <t>Entity Registrant Name</t>
  </si>
  <si>
    <t>Enumeral Biomedical Holdings, Inc.</t>
  </si>
  <si>
    <t>Entity Central Index Key</t>
  </si>
  <si>
    <t>Document Type</t>
  </si>
  <si>
    <t>S-1/A</t>
  </si>
  <si>
    <t>Trading Symbol</t>
  </si>
  <si>
    <t>ENUM</t>
  </si>
  <si>
    <t>Document Period End Date</t>
  </si>
  <si>
    <t>Dec. 31,
		2016</t>
  </si>
  <si>
    <t>Amendment Flag</t>
  </si>
  <si>
    <t>true</t>
  </si>
  <si>
    <t>Amendment Description</t>
  </si>
  <si>
    <t>CALCULATION
OF REGISTRATION FEE
Title
of Each Class of Securities to be Registered Amount
to be Proposed
Maximum Proposed
Maximum Amount
of Registration
Fee
Common Stock, par value $0.001
per share 133,674,598
shares (2) $ 0.13 (3) $ 17,377,698 (3) $ 2,014.45 (4)
(1) In accordance with
Rule 416(a), Enumeral Biomedical Holdings, Inc. (the “Company” or “registrant”) is also registering
hereunder an indeterminate number of additional securities that may be issued and resold resulting from stock splits, stock
dividends or similar transactions.
(2) Consists of (a)
110,920,108 outstanding shares of the registrant’s common stock, and (b) 22,754,490 shares of the registrant’s
common stock issuable upon exercise of common stock purchase warrants.
(3) Estimated solely
for the purpose of calculating the registration fee pursuant to Rule 457(c), based on the average of the high and low sales
prices of our common stock as reported by the OTC Markets on March 6, 2017. The shares offered hereunder may be sold by the
selling stockholders from time to time in the open market, through privately negotiated transactions or a combination of these
methods, at market prices prevailing at the time of sale or at negotiated prices.
(4) Previously paid
with the registration Statement on Form S-1 filed on March 8, 2017. Pursuant to the registration statement on Form S-1, SEC
File No. 333-198847, which was originally declared effective on November 10, 2014, the Company registered an aggregate of
53,035,356 shares of common stock consisting of (a) 29,302,164 shares of common stock and (b) 23,733,192 shares of common
stock issuable upon exercise of common stock purchase warrants and in connection therewith paid a registration fee of $9,051.01,
of which (i) 23,185,627 shares of common stock and (ii) 16,870,192 shares of common stock issuable upon exercise of common
stock purchase warrants remained registered and unsold. Pursuant to Rule 457(p), the registration fee associated with the
unsold securities is offset from the registration fee associated with this registration statement and such unsold securities
from the previous registration statement are deemed deregistered.</t>
  </si>
  <si>
    <t>Current Fiscal Year End Date</t>
  </si>
  <si>
    <t>--12-31</t>
  </si>
  <si>
    <t>Entity Filer Category</t>
  </si>
  <si>
    <t>Smaller Reporting Company</t>
  </si>
  <si>
    <t>Document Fiscal Period Focus</t>
  </si>
  <si>
    <t>FY</t>
  </si>
  <si>
    <t>Document Fiscal Year Focus</t>
  </si>
  <si>
    <t>Consolidated Balance Sheets - USD ($)</t>
  </si>
  <si>
    <t>Dec. 31, 2015</t>
  </si>
  <si>
    <t>Current assets:</t>
  </si>
  <si>
    <t>Cash and cash equivalents</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 and other current liabilities</t>
  </si>
  <si>
    <t>Deferred revenue</t>
  </si>
  <si>
    <t>Equipment lease financing</t>
  </si>
  <si>
    <t>Derivative liabilities</t>
  </si>
  <si>
    <t xml:space="preserve"> </t>
  </si>
  <si>
    <t>Total current liabilities</t>
  </si>
  <si>
    <t>Deferred rent, net of current portion</t>
  </si>
  <si>
    <t>Long-term equipment lease financing</t>
  </si>
  <si>
    <t>Total liabilities</t>
  </si>
  <si>
    <t>Commitments and contingencies</t>
  </si>
  <si>
    <t>Stockholders' equity (deficiency):</t>
  </si>
  <si>
    <t>Preferred stock, $0.001 par value; 10,000,000 shares authorized: -0- shares issued and outstanding as of December 31, 2016 and 2015, respectively</t>
  </si>
  <si>
    <t>Common stock, $0.001 par value; 300,000,000 shares authorized: 128,343,122 and 51,932,571 shares issued and outstanding as of December 31, 2016 and 2015,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solidated Statements of Operations and Comprehensive Income (Loss) - USD ($)</t>
  </si>
  <si>
    <t>Revenue:</t>
  </si>
  <si>
    <t>Collaboration and license revenue</t>
  </si>
  <si>
    <t>Grant revenue</t>
  </si>
  <si>
    <t>Total revenue</t>
  </si>
  <si>
    <t>Cost of revenue and expenses:</t>
  </si>
  <si>
    <t>Research and development</t>
  </si>
  <si>
    <t>General and administrative</t>
  </si>
  <si>
    <t>Total cost of revenue and expenses</t>
  </si>
  <si>
    <t>Loss from operations</t>
  </si>
  <si>
    <t>Other income (expense):</t>
  </si>
  <si>
    <t>Interest income (expense)</t>
  </si>
  <si>
    <t>Loss on extinguishment of derivative liabilities</t>
  </si>
  <si>
    <t>Change in fair value of derivative liabilities</t>
  </si>
  <si>
    <t>Total other income (expense), net</t>
  </si>
  <si>
    <t>Net income (loss) before income taxes</t>
  </si>
  <si>
    <t>Provision for income taxes</t>
  </si>
  <si>
    <t>Net income (loss)</t>
  </si>
  <si>
    <t>Other comprehensive income (loss):</t>
  </si>
  <si>
    <t>Reclassification of loss included in net income</t>
  </si>
  <si>
    <t>Net unrealized holding losses on available-for-sale securities arising during the period</t>
  </si>
  <si>
    <t>Comprehensive income (loss)</t>
  </si>
  <si>
    <t>Basic net income (loss) per share (in dollars per share)</t>
  </si>
  <si>
    <t>Diluted net income (loss) per share (in dollars per share)</t>
  </si>
  <si>
    <t>Weighted-average number of common shares outstanding - basic (in shares)</t>
  </si>
  <si>
    <t>Weighted-average number of common shares oustanding - diluted (in shares)</t>
  </si>
  <si>
    <t>Consolidated Statements of Stockholders' Equity (Deficiency) - USD ($)</t>
  </si>
  <si>
    <t>Common Stock [Member]</t>
  </si>
  <si>
    <t>Additional Paid-In Capital [Member]</t>
  </si>
  <si>
    <t>Accumulated Other Comprehensive Loss [Member]</t>
  </si>
  <si>
    <t>Accumulated Deficit [Member]</t>
  </si>
  <si>
    <t>Total</t>
  </si>
  <si>
    <t>Begining balance at Dec. 31, 2014</t>
  </si>
  <si>
    <t>Begining balance (in shares) at Dec. 31, 2014</t>
  </si>
  <si>
    <t>Increase (Decrease) in Stockholders' Equity [Roll Forward]</t>
  </si>
  <si>
    <t>Stock-based compensation expense</t>
  </si>
  <si>
    <t>Reclassification for loss included in net income</t>
  </si>
  <si>
    <t>Unrealized holding losses on available-for-sale securities</t>
  </si>
  <si>
    <t>Exercise of stock option</t>
  </si>
  <si>
    <t>Exercise of stock options (in shares)</t>
  </si>
  <si>
    <t>Issuance of restricted stock</t>
  </si>
  <si>
    <t>Issuance of restricted stock (in shares)</t>
  </si>
  <si>
    <t>Cumulative effect of change in accounting principle (Note 3)</t>
  </si>
  <si>
    <t>Net loss</t>
  </si>
  <si>
    <t>Ending balance at Dec. 31, 2015</t>
  </si>
  <si>
    <t>Ending balance (in shares) at Dec. 31, 2015</t>
  </si>
  <si>
    <t>Warrant Tender Offer and extinguishment of derivative liabilities (Note 10)</t>
  </si>
  <si>
    <t>Warrant Tender Offer and extinguishment of derivative liabilities (Note 10) (in shares)</t>
  </si>
  <si>
    <t>Conversion of the Notes as a result of the Warrant Tender Offer (Note 10)</t>
  </si>
  <si>
    <t>Conversion of the Notes as a result of the Warrant Tender Offer (Note 10) (in shares)</t>
  </si>
  <si>
    <t>Ending balance at Dec. 31, 2016</t>
  </si>
  <si>
    <t>Ending balance (in shares) at Dec. 31, 2016</t>
  </si>
  <si>
    <t>Consolidated Statements of Cash Flows - USD ($)</t>
  </si>
  <si>
    <t>Cash flows from operating activities:</t>
  </si>
  <si>
    <t>Adjustments to reconcile net income (loss) to net cash used in operating activities:</t>
  </si>
  <si>
    <t>Depreciation and amortization</t>
  </si>
  <si>
    <t>Exit costs associated with write-off of net carrying value of leasehold improvements</t>
  </si>
  <si>
    <t>Stock-based compensation</t>
  </si>
  <si>
    <t>Realized loss on marketable securities</t>
  </si>
  <si>
    <t>Non-cash interest expense</t>
  </si>
  <si>
    <t>Accretion of debt discount</t>
  </si>
  <si>
    <t>Changes in operating assets and liabilities:</t>
  </si>
  <si>
    <t>Prepaid expenses and other assets</t>
  </si>
  <si>
    <t>Accrued expenses and other liabilities</t>
  </si>
  <si>
    <t>Deferred rent</t>
  </si>
  <si>
    <t>Net cash used in operating activities</t>
  </si>
  <si>
    <t>Cash flows from investing activities:</t>
  </si>
  <si>
    <t>Purchases of property and equipment</t>
  </si>
  <si>
    <t>Proceeds from sale of marketable securities</t>
  </si>
  <si>
    <t>Receipt of security deposit</t>
  </si>
  <si>
    <t>Net cash provided by investing activities</t>
  </si>
  <si>
    <t>Cash flows from financing activities:</t>
  </si>
  <si>
    <t>Proceeds from the issuance of promissory notes, net of issuance costs</t>
  </si>
  <si>
    <t>Proceeds from the Warrant Tender Offer, net of issuance costs</t>
  </si>
  <si>
    <t>Proceeds from the exercise of stock options</t>
  </si>
  <si>
    <t>Proceeds from the equipment lease financing</t>
  </si>
  <si>
    <t>Payments on equipment lease financing</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Non-cash equipment lease financing</t>
  </si>
  <si>
    <t>Conversion of the Notes into common stock</t>
  </si>
  <si>
    <t>Reclassification of derivative liabilities to equity</t>
  </si>
  <si>
    <t>NATURE OF BUSINESS</t>
  </si>
  <si>
    <t>Organization, Consolidation and Presentation of Financial Statements [Abstract]</t>
  </si>
  <si>
    <t xml:space="preserve">1
- NATURE OF BUSINESS Enumeral
Biomedical Corp. (“Enumeral”) was founded in 2009 in the state of Delaware as Enumeral Technologies, Inc. The name
was later changed to Enumeral Biomedical Corp. On
July 31, 2014,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the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 As
a result of the Merger and the Split-Off, the Company discontinued its pre-Merger business and acquired the business of Enumeral,
and is continuing the existing business operations of Enumeral as a publicly-traded company under the name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and with a term
of five years (the “PPO Warrants”). Additional information concerning the PPO and PPO Warrants is presented below
in Note 10. Also
on July 31, 2014, the Company changed its fiscal year from a fiscal year ending on October 31 of each year to one ending on December
31 of each year, which is the fiscal year end of Enumeral.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e-modulatory
receptors. The
concept of stimulating the immune system to fight cancer was first advanced more than a century ago, but it is only recently that
the field of immuno-oncology has seen clinical success, with marketing approvals being granted for antibodies that block CTLA-4
(Yervoy® (ipilimumab)) and PD-1 (Keytruda® (pembrolizumab) and Opdivo® (nivolumab)), and PD-L1 (Tecentriq®
(atezolizumab)). Use of these drugs has established that durable anti-tumor responses can be elicited in some patients by blocking
the checkpoints that normally suppress the human immune response against cancer cells. The success of these drugs suggests that
immuno-oncology may fundamentally alter the course of cancer treatment. In
the Company’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fferent ways. The distinction is that one of the antibodies (ENUM 388D4) blocks binding of the ligand PD-L1 to PD-1,
while the other antibody (ENUM 244C8) does not inhibit PD-L1 binding. However, both display activity in various biological assays.
In addition to the Company’s PD-1 antibody program, the Company is developing antibody drug candidates for a number of other
immunomodulatory protein targets, including TIM-3, CD39, and TIGIT. The Company is also pursuing several antibody programs for
which the Company has not yet publicly disclosed the targets. The
Company’s proprietary platform technology, exclusively licensed from the Massachusetts Institute of Technology, or MIT,
is a microwell array technology that detects secreted molecules (such as antibodies and cytokines) and cell surface markers, at
the level of single, live cells – and enables recovery of single, live cells of interest. The platform technology can be
used to achieve at least three separate, but complementary, objectives. First, the Company uses the platform to rapidly produce
antibody libraries with high diversity. Second, the platform has the potential to guide rational selection of lead candidates
derived from these libraries, through characterization of immune function at the level of single cells from human biopsy samples.
Third, it has the potential to identify patients more likely than others to benefit from treatment with a given therapeutic antibody.
Thus, the Company’s platform is a multipurpose tool that is valuable for activities ranging from antibody discovery to target
discovery to patient stratification in clinical development. The platform yields multidimensional, functional read-outs from single
live cells, such as tumor infiltrating lymphocytes, or TILs, from human tumor biopsy samples, and it enables the Company to examine
the responses of different classes of human immune cells to treatment with immuno-modulators in the context of human disease,
as opposed to animal models of disease. To
date, the Company’s proof-of-concept corporate collaborations have provided minimal revenue. However, the Company’s
business has not generated (nor does the Company anticipate that in the foreseeable future it will generate) the cash necessary
to finance its operations. The Company expects to continue to incur losses and negative
cash flows from operations for the foreseeable futur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 </t>
  </si>
  <si>
    <t>GOING CONCERN</t>
  </si>
  <si>
    <t>Risks and Uncertainties [Abstract]</t>
  </si>
  <si>
    <t>2
– GOING CONCERN The
Company’s consolidated financial statements have been prepared in conformity with generally accepted accounting principles
in the United States which contemplate the Company’s continuation as a going concern. As of December 31, 2016, the Company
had cash and cash equivalents of $3,162,400. The Company’s continuation as a going concern is dependent upon the Company
attaining profitable operations, generating continued cash payments from partners under new or existing contracts and raising
additional capital, t hrough public or private equity offerings, debt financings, or strategic
collaborations and licensing arrangements Since
the Company’s inception in 2009, it has incurred significant net losses and negative cash flows from operations. As of December
31, 2016, the Company had an accumulated deficit of $26,265,207. The Company’s recurring losses and negative cash flows
from operations raise substantial doubt about its ability to continue as a going concern, and as a result the Company’s
independent registered public accounting firm included an explanatory paragraph in its report on the Company’s consolidated
financial statements for the fiscal year ended December 31, 2016. The
Company’s liquidity is highly dependent on its ability to obtain additional capital in the near future. The Company’s
failure to raise new capital would impair its ability to both continue its current collaborations and develop new collaborative
partnerships and could result in its failure to continue to operate as a going concern. Substantial doubt about its ability to
continue as a going concern may also create negative reactions to the price of the Company’s common stock, and the Company
may not be able to obtain additional financing in the future. As
of the date of the filing of the Company’s Annual Report on Form 10-K for the year ended December 31, 2016, the Company
believes it has sufficient liquidity to fund operations into May 2017. The Company is currently exploring a range of potential
transactions, which may include public or private equity offerings, debt financings, collaborations
and licensing arrangements, and/or other strategic alternatives .
If the Company is unable to raise additional capital on terms acceptable to the Company and on a timely basis, the Compan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The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t>
  </si>
  <si>
    <t>SUMMARY OF SIGNIFICANT ACCOUNTING POLICIES</t>
  </si>
  <si>
    <t>Accounting Policies [Abstract]</t>
  </si>
  <si>
    <t>3
-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 Cash
and Cash Equivalents The
Company considers all highly liquid investments with maturities of 90 days or less from the purchase date to be cash equivalents.
Cash and cash equivalents are held in depository and money market accounts and are reported at fair value. 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 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Fair Value Measurements and Disclosures The
three levels are defined as follows:
 Level
1
 Level
2
 Level
3 The
Company’s cash equivalents carried at fair value are primarily comprised of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6
and 2015:
December 31,
Quoted Prices in
Observable
Unobservable
Assets
Cash $ 1,137,633 $ 1,137,633 $ - $ -
Money
market funds, included in cash equivalents $ 2,024,767 $ 2,024,767 $ - $ -
December 31,
Quoted Prices in
Observable
Unobservable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608,474 )
Extinguishment
of derivative liabilities (529,617 )
Balance as of
December 31, 2016 $ -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6 or December
31, 2015. 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6 and 2015,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but the Company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formance period. In
December 2014, the Company entered into a study agreement for a term of up to 24 months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has reimbursed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To date, the Company
has not yet commenced work under the MDACC agreement. In
June 2016, the Company entered into a Definitive License and Transfer Agreement (the “Definitive Agreement”) with
Pieris Pharmaceuticals, Inc. and Pieris Pharmaceuticals GmbH (collectively, “Pieris”). Pursuant to the terms and conditions
of the Definitiv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class of therapeutic proteins and the Company’s
antibodies in the field of oncology. The Company had previously entered into a License and Transfer Agreement (the “License
Agreement”) with Pieris in April 2016, which the Definitive Agreement superseded. Pieris paid the Company an upfront license
fee in the amount of $250,000 in connection with execution of the License Agreement, and paid the Company a $750,000 license maintenance
fee, to continue the licensing arrangements under the License Agreement. Under
the Definitive Agreement, the Company has granted Pieris an option until May 31, 2017 to license specified patent rights and know-how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 Grant
Revenue In
September 2014, the Company was awarded a Phase II Small Business Innovation Research contract from the National Cancer Institute
(“NCI”) for up to $999,967 over two years. In September 2016, the Company entered to an amendment to its NCI contract
to extend the period of performance under the contract to March 15, 2017. We do not anticipate any further amendments to the NCI
contract. Grant revenue consists of a portion of the funds received to date from the NCI. Revenue is recognized as the related
research services are performed in accordance with the terms of the agreement. Research
and Development Expenses Research
and development expenditures are charged to the consolidated statements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d to (a) warrants to purchase an aggregate of 23,549,510 shares of our common stock
that were issued in connection with the July 2014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July 2014 Merger. Due
to the price protection provision included in the original warrant agreements, the warrants were deemed to be derivative liabilities
and, therefore, the fair value of the warrants was recorded in the current liability section of the consolidated balance sheet.
As such, the outstanding warrants, accounted for as derivative liabilities, were revalued each reporting period with the resulting
gains and losses recorded as the change in fair value of derivative liabilities on the consolidated statement of operations. Upon
exercise of the warrant or modification of the warrant agreements to remove the terms that required derivative liability treatment,
the derivative liabilities are revalued on the date that such event occurs and the remaining value is reclassified to additional
paid in capital. In connection with the Warrant Tender Offer, all derivative liabilities outstanding were extinguished and the
Company applied the extinguishment of liabilities model to determine the loss on extinguishment of derivative liabilities. The
consideration transferred to extinguish the derivative liabilities was recorded at fair value and compared to the cash received
in connection with the tender offer to determine the loss on extinguishment of the derivative liabilities. As
a result of the December 12, 2016 Warrant Tender Offer these warrants were no longer classified as derivative liabilities on the
consolidated balance sheet. Additional detail regarding these warrants can be found in Note 11 below. The
Company used the Black-Scholes option-pricing model to estimate the fair values of the issued and outstanding warrants. 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the securities are sold or mature, at which time they are reclassified to earnings. The Company made no reclassifications
out of accumulated other comprehensive loss to net income (loss) during the year ended December 31, 2016. The Company reclassified
$19,097 out of accumulated other comprehensive loss to net income (loss) during the year ended December 31, 2015. Stock-Based
Compensation The
Company accounts for stock-based compensation awards to employees and directors in accordance with ASC Topic 718, Compensation-Stock
Compensation The
Company estimates the fair value of its common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As of January 1, 2016, the Company began using a blended average of its historical volatility and the historical volatility
of a group of similarly situated companies to calculate the expected volatility when valuing the Company’s stock options.
For purposes of calculating this blended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daily closing prices for
the Company and the selected companies’ shares during the equivalent period of the calculated expected term of the stock-based
awards. Prior to January 1, 2016, due to the lack of a public market for the trading of the Company’s common stock and a
lack of company specific historical and implied volatility data, the Company had based its estimate of expected volatility only
on the historical volatility of a group of similarly situated companies that were publicly traded. Due to the lack of specific
historical option activity, the Company has primarily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s common stock is publicly traded, and fair market value is determined based on the closing sales price of the Company’s
common stock on the OTCQB. Effective
January 1, 2016, the Company has elected to account for forfeitures as they occur, as permitted by ASU No. 2016-09, Compensation-Stock
Compensation (Topic 718), Improvements to Employee Share-Based Payment Accounting Prior
to the adoption of ASU No. 2016-09, the Company estimated the number stock-based awards that were expected to vest, and only recognized
compensation expense for such awards. The estimation of stock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 Effective
January 1, 2016, the Company elected to recognize forfeitures as they occur. The impact of that change in accounting policy has
been recorded as an $8,333 cumulative effect adjustment to accumulated deficit, as of December 31, 2015. During
the year ended December 31, 2014, the Company engaged a third party to develop a binomial lattice model to estimate the fair value
of options to purchase a total of 450,000 shares with vesting based on the future performance of a share of the Company’s
common stock. Earnings
(Loss) Per Share Basic
earnings (loss) per common share amounts are based on the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6. As of December
31, 2016 and 2015, the number of shares underlying options and warrants that were anti-dilutive were approximately 30.4 million
and 26.8 million, respectively. Income
Taxes Income
taxes are recorded in accordance with FASB ASC Topic 740, Income Taxes The
Company had no uncertain tax liabilities as of December 31,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As
of December 31, 2016, the Company had accumulated losses of $26,265,207 since inception and, therefore, has not paid any federal
income taxes. Realization of deferred tax assets is dependent on future earnings, if any, the timing and amount of which are uncertain.
Accordingly, valuation allowances in amounts equal to the deferred tax assets have been established to reflect these uncertainties.
Utilization of the deferred tax asset, consisting of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 Accounting
Standards Adopted in the Period In
March 2016, the FASB issued ASU No. 2016-09, Compensation—Stock Compensation (Topic 718): Improvements to Employee Share-Based
Payment Accounting In
April 2015, the FASB issued ASU No. 2015-03, Interest – Imputation of Interest (Subtopic 305-40): Simplifying the Presentation
of Debt Issuance Costs In
August 2014, the FASB issued ASU No. 2014-15, Presentation of Financial Statements-Going Concern (Subtopic 205-40) Other
accounting standards that have been issued by the FASB or other standards-setting bodies that do not require adoption until a
future date are not expected to have a material impact on the Company’s consolidated financial statements.</t>
  </si>
  <si>
    <t>PROPERTY AND EQUIPMENT, NET</t>
  </si>
  <si>
    <t>Property, Plant and Equipment [Abstract]</t>
  </si>
  <si>
    <t>4
- PROPERTY AND EQUIPMENT, NET Property
and equipment, net consist of the following:
December 31,
2016 2015
Laboratory
equipment $ 2,398,685 $ 2,559,986
Computer/office
equipment and software 115,885 187,337
Furniture, fixtures
and office equipment 73,734 73,734
Leasehold
improvements 75,262 75,262
2,663,566 2,896,319
Less
- Accumulated depreciation and amortization (1,761,469 ) (1,384,826 )
Total
property and equipment, net $ 902,097 $ 1,511,493 The
Company recognized depreciation and amortization expense of $609,396 and $616,523 for the years ended December 31, 2016 and 2015,
respectively. During the year ended December 31, 2016, the Company retired property and equipment with a gross cost of $232,753
which had no remaining carrying value. During the year ended December 31, 2015, the Company retired leasehold improvements with
a gross cost of $112,507 and expensed the remaining net carrying value of $22,962 associated with the write-down of leasehold
improvements due to a relocation of the Company’s corporate office and research laboratories in March 2015 (see Note 8).</t>
  </si>
  <si>
    <t>RESTRICTED CASH</t>
  </si>
  <si>
    <t>Restricted Cash and Investments [Abstract]</t>
  </si>
  <si>
    <t>5
- RESTRICTED CASH The
Company held restricted cash of $534,780 as of December 31, 2016 and December 31, 2015, respectively. The balances are
primarily held on deposit with a bank to collateralize a standby letter of credit in the name of the Company’s facility
lessor in accordance with the Company’s facility lease agreement.</t>
  </si>
  <si>
    <t>ACCRUED EXPENSES AND OTHER CURRENT LIABILITIES</t>
  </si>
  <si>
    <t>Payables and Accruals [Abstract]</t>
  </si>
  <si>
    <t xml:space="preserve">6
- ACCRUED EXPENSES AND OTHER CURRENT LIABILITIES The
Company’s accrued expenses and other current liabilities consist of the following:
As
of December 31,
2016 2015
Accrued
wages and benefits $ 222,141 $ 447,769
Accrued
professional fees 130,350 213,475
Accrued
other 33,864 53,140
Total
accrued expenses and other current liabilities $ 386,355 $ 714,384 </t>
  </si>
  <si>
    <t>DEBT</t>
  </si>
  <si>
    <t>Debt Disclosure [Abstract]</t>
  </si>
  <si>
    <t xml:space="preserve">7
– DEBT Promissory
Notes On
July 29, 2016, the Company entered into a Subscription Agreement (the “Subscription Agreement”) with certain accredited
investors (the “Buyers”), pursuant to which the Buyers purchased the Company’s 12% Senior Secured Promissory
Notes (the “Notes”) in the aggregate principal amount of $3,038,256 (before deducting placement agent fees and expenses
of $385,337), which includes $38,256 pursuant to an over-allotment option (the “Note Offering”). The Company incurred
additional legal fees of $122,512 associated with the Notes. The Company recorded the Notes net of loan issuance fees of $507,849,
which were accreted to interest expense over the term of the loan using the effective interest method. The
Notes had an aggregate principal balance of $3,038,256 and a stated maturity date of 12 months from the date of issuance. The
principal on the Notes bore interest at a rate of 12% per annum, payable monthly commencing on September 1, 2016. Interest was
payable in shares (the “Repayment Shares”) of the Company’s common stock; provided, however, that interest would
not be calculated or accrued in a manner that triggered an anti-dilution adjustment on the PPO Warrants. In the event that on
an interest payment date, the PPO Warrants’ anti-dilution provision would be triggered by the payment of interest in shares
of the Company’s common stock, interest payments on the Notes could be paid in cash. The Notes ranked senior to all of the
Company’s existing indebtedness, except as otherwise set forth in the Notes. The
maturity date of the outstanding principal amount of the Notes, together with accrued and unpaid interest due thereon, would accelerate
to the date (on or after September 1, 2016) on which the Company completed and closed certain financing transactions that achieved
minimum thresholds, as specified in the Notes. In such specified transactions, the Notes would convert at a valuation per share
equal to 50% of the price per share of securities sold in that financing transaction. In addition, in the event of a sale of the
Company during the term of the Notes, Note Holders would have been entitled to receive 1.5x of the principal amount of the Notes
plus accrued interest, paid in either cash or securities of acquiring entity at the acquiring entity’s discretion. The
Company’s obligations under the Notes were secured, pursuant to the terms of an Intellectual Property Security Agreement
(the “Security Agreement”), dated as of the July 29, 2016, among the Company, Enumeral, the Buyers and the collateral
agent for the Buyers named therein, by a first priority security interest in all now owned or hereafter acquired intellectual
property of the Company and Enumeral, except to the extent such intellectual property cannot be assigned or the creation of a
security interest would be prohibited by applicable law or contract. Due
to the Warrant Tender Offer (as discussed below in Note 10), the Notes were converted into 48,806,545 shares of the Company’s
common stock. Through the date of the Warrant Tender offer, the Company had accreted $84,642 of the loan issuance fees to interest
expense. As a result, the Company expensed the remaining loan issuance fees of $423,207 to interest expense for the year ended
December 31, 2016. During the term of the Notes the Company incurred interest expense of $136,722, of which $124,569 was paid
in cash to the Note Holders and $12,153 was accrued and converted into shares of the Company’s common stock issued to the
Note Holders. In
addition, pursuant to the placement agent agreement for the Notes, the placement agent received warrants exercisable for a period
of ten years to purchase shares of the Company’s common stock, equal to 10% percent of the number of shares issued upon
the conversion of the Notes, resulting in warrants to purchase 4,880,655 shares of the Company’s common stock issued to
the placement agent. As the conversion of the Notes was an integrated transaction that occurred due to the completion of the Warrant
Tender Offer, the Company included the placement agent warrants issued as part of the loss on extinguishment of derivative liabilities. The
Notes contained a contingent beneficial conversion feature as they were convertible upon the occurrence of certain equity financings.
Upon the completion of the Warrant Tender Offer, the contingency was resolved and the Company recognized $4,253,558 of interest
expense based on the intrinsic value of the beneficial conversion feature.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per month for the final 12 months of the initial term. The
Company has recorded current equipment lease financing of $251,631 and long-term equipment lease financing of $14,840 as of December
31, 2016. The equipment has been included in property and equipment on the Company’s consolidated balance sheets. Future
principal payments on the equipment lease financing are as follows:
For
the twelve months ended December 31, Amount
2017 $ 258,542
2018 15,208
Total
equipment lease financing payments $ 273,750
As
of December 31, 2016 Amount
Current
equipment lease financing payments $ 258,542
Less:
Amount representing interest (6,911 )
Current
equipment lease financing, net $ 251,631
Long-term equipment
lease financing payments $ 15,208
Less:
Amount representing interest (368 )
Long-term
equipment lease financing, net $ 14,840 </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pursuant to Indenture of Lease (the “CambridgePark Lease”)
that the Company entered into in November 2014. The term of the CambridgePark Lease is for five years, and the initial base rent
is $42.50 per square foot, or approximately $715,062 on an annual basis. The base rent will increase incrementally over the term
of the CambridgePark Lease, reaching approximately $804,739 on an annual basis in the fifth year of the term. In addition, the
Company is obligated to pay a proportionate share of the operating expenses and applicable taxes associated with the premises,
as calculated pursuant to the terms of the CambridgePark Lease. Pursuant to the terms of the CambridgePark Lease, the Company
has delivered a security deposit to the landlord in the amount of $529,699, which may be reduced to $411,988 following the second
anniversary of the commencement date, provided that the Company meets certain financial conditions set forth in the CambridgePark
Lease. The Company has recorded deferred rent in connection with the CambridgePark Lease of $63,116 and $36,847 as of December
31, 2016 and 2015, respectively. This amount has been recorded as a long-term liability on the Company’s consolidated balance
sheets. The
Company previously occupied offices and research laboratories in approximately 4,782 square feet of space at One Kendall Square
in Cambridge, Massachusetts, at an annual rent of $248,664 (the “Kendall Lease”). For the year ended December 31,
2015, the Company recorded an expense of $55,352, representing all exit costs associated with its move to new offices and research
laboratories in March 2015.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consolidated
balance sheet. This security deposit was returned to Enumeral pursuant to the lease termination agreement. In
addition, the Company maintained a small corporate office at 1370 Broadway in New York, New York, at an annual rent of $23,100.
The lease for the Company’s New York office expired on December 31, 2016. Rent
expense was $1,211,567 and $1,079,753 for the years ended December 31, 2016 and 2015, respectively. Future
operating lease commitments as of December 31, 2016 are as follows:
Years Ending December 31, Amount
2017 754,966
2018 777,568
2019 800,842
Thereafter 134,123
$ 2,467,499 Employment
Agreements The
Company has employment letter agreements with members of management which contain minimum annual salaries and, in certain cases,
severance benefits. In conjunction with the closing of the Note Offering, Arthur H. Tinkelenberg, Ph.D. was terminated by the
Company from his position as President and Chief Executive Officer, effective July 28, 2016. In connection with Dr. Tinkelenberg’s
termination, the Company entered into a separation letter agreement with Dr. Tinkelenberg, dated August 4, 2016 (the “Tinkelenberg
Separation Agreement”). Pursuant to the terms of the Tinkelenberg Separation Agreement, all of Dr. Tinkelenberg’s
options to purchase shares of the Company’s common stock and restricted stock grants that were unvested as of Dr. Tinkelenberg’s
separation date shall continue to vest during Dr. Tinkelenberg’s 12-month severance period pursuant to the vesting schedules
set forth in such option. Absent a breach of the Tinkelenberg Separation Agreement by Dr. Tinkelenberg during the severance period,
all remaining unvested options and shares of restricted stock shall fully vest and become exercisable on the expiration of the
severance period, and the period for exercising all such options to purchase shares of the Company’s common stock shall
be extended to the date that is five years following the expiration of the severance period. As a result of the modification to
Dr. Tinkelenberg’s options, the Company incurred a one-time stock-based compensation charge of $15,580 during the year ended
December 31, 2016. During the year ended December 31, 2016, the Company recorded charges related to severance and benefits owed
to Dr. Tinkelenberg as a result of his termination. Dr. Tinkelenberg resigned as a director of the Company on September 19, 2016. On
September 21, 2016, John J. Rydzewski resigned as Executive Chairman of the Company, and also resigned from the Board of Directors.
In connection with Mr. Rydzewski’s resignation, the Company entered into a separation letter agreement with Mr. Rydzewski,
dated September 21, 2016. As part of Mr. Rydzewski’s separation letter agreement, 703,326 options became fully vested and
the Company incurred a one-time stock-based compensation charge of $83,361 during the year ended December 31, 2016. In addition,
the terms of Mr. Rydzewski’s separation letter agreement provide that the 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 Effective
as of September 21, 2016 the Company appointed Wael Fayad to serve as President and Chief Executive Officer of the Company, and,
in connection therewith, appointed Mr. Fayad as a director of the Company and Chairman of the Board of Directors. In connection
with Mr. Fayad’s appointment, the Board of Directors designated Mr. Fayad as the Company’s “Principal Executive
Officer” for U.S. Securities and Exchange Commission reporting purposes, effective as of September 21, 2016. In
addition, the Company entered into an offer letter with Mr. Fayad, dated September 21, 2016 (the “Letter Agreement”),
which sets forth the terms pursuant to which Mr. Fayad shall serve as the Company’s Chairman of the Board, President and
Chief Executive Officer. The Letter Agreement provides that Mr. Fayad will receive a base salary at the rate of $325,000 per annum.
Mr. Fayad will also be 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 Mr. Fayad was granted 2,600,000 options to purchase
shares of the Company’s common stock in connection with the Letter Agreement. The Company granted Mr. Fayad 850,000 options
under the Company’s 2014 Equity Incentive Plan (the “2014 Plan”) and 1,750,000 options outside of the 2014 Plan.
Of these, 100,000 options vested immediately upon grant, and the remaining 2,500,000 options vest upon achievement of certain
performance-based milestones.</t>
  </si>
  <si>
    <t>LICENSE AGREEMENT AND RELATED-PARTY TRANSACTIONS</t>
  </si>
  <si>
    <t>Related Party Transactions [Abstract]</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In April 2016, Enumeral and MIT entered into a fourth amendment to the License Agreement, which revised
the timetable for Enumeral to complete certain diligence obligations relating to the establishment of sublicenses and/or corporate
partner agreements for the development of Licensed Products and/or Diagnostic Products, as well as the timetable by which an Investigational
New Drug Application shall be filed on a Therapeutic Product (as such terms are defined in the License Agreement). All
amounts paid related to the license fees have been expensed as research and development by Enumeral as incurred. The Company incurred
$40,000 and $30,000 in the years ended December 31, 2016 and 2015, respectively. In
addition to potential future royalty and milestone payments that Enumeral may have to pay MIT per the terms of the License Agreement,
Enumeral is obligated to pay an annual fee $50,000 every year unless the License Agreement is terminated. During the year ended
December 31, 2016, the Company recorded expense of $100,000 related to a portion of third party license payments owed to MIT pursuant
to the terms of the License Agreement. During the year ended December 31, 2015, the Company achieved the first milestone in the
Merck Agreement and paid MIT the required percentage of the milestone payment pursuant to the terms of the License Agreement.
No royalty payments have been payable as Enumeral has not commercialized any products as set forth in the License Agreement. The
Company reimburses costs to MIT and Harvard University for the continued prosecution of the licensed patent estate. For the years
ended December 31, 2016 and 2015, the Company reimbursed $183,359 and $325,945 to MIT and $21,042 and $23,637 to Harvard, respectively.
As of December 31, 2016 and 2015, the Company had accounts payable and accrued expenses of $43,053 and $168,726, respectively,
associated with the reimbursement of costs to MIT and Harvard. Consulting
Agreements In
September 2014, the Company and Dr. Barry Buckland entered into a Scientific Advisory Board Agreement (the “SAB Agreement”),
which replaced Dr. Buckland’s previous consulting agreement and pursuant to which Dr. Buckland serves as chairman of the
Company’s Scientific Advisory Board. The SAB Agreement had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In September 2016, the Company and Dr. Buckland entered into an amendment
to the SAB Agreement to extend the term of the agreement an additional year. During the year ended December 31, 2016 and 2015,
the Company recognized $12,000 and $32,000 of expense related to the SAB Agreement, respectively. Warrant
Tender Offer Pursuant
to the Warrant Tender Offer, the following executive officers of the Company elected to participate and exercise all or a portion
of the warrants held by such person and received four shares for each Warrant tendered, in accordance with the terms of the Warrant
Tender Offer: Mr. Sekhri exercised 43,750 warrants with an aggregate exercise price of $21,875 and received 175,000 shares of
Common Stock; Mr. Sarney exercised 8,750 warrants with an aggregate exercise price of $4,375 and received 35,000 shares of Common
Stock; Mr. Rothstein exercised 50,000 warrants with an aggregate exercise price of $25,000 and received 200,000 shares of Common
Stock; Mr. Easton exercised 120,000 warrants with an aggregate exercise price of $60,000 and received 480,000 shares of Common
Stock; Mr. Fayad exercised 74,500 warrants with an aggregate exercise price of $37,250 and received 298,000 shares of Common Stock;
Mr. Buckland exercised 13,000 warrants with an aggregate exercise price of $6,500 and received 52,000 shares of Common Stock;
and Mr. Van Nostrand exercised 39,000 warrants with an aggregate exercise price of $19,500 and received 156,000 shares of Common
Stock.</t>
  </si>
  <si>
    <t>EQUITY</t>
  </si>
  <si>
    <t>Equity [Abstract]</t>
  </si>
  <si>
    <t>10
- EQUITY Merger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s
a result of the Merger and the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have been replaced with the historical
financial statements of Enumeral prior to the Merger. Private
Placement 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had anti-dilution protection on the shares of common stock included in the Units purchased in the PPO in
the event that within two years after the closing of the PPO the Company issued common stock or securities convertible into or
exercisable for shares of the Company’s common stock at a price lower than the Unit purchase price. The anti-dilution protection
expired on July 31, 2016, without being triggered. In
addition, the PPO Warrants had anti-dilution protection in the event that prior to the warrant expiration date the Company issued
common stock or securities convertible into or exercisable for shares of the Company’s common stock at a price lower than
the warrant exercise price, subject to exceptions for certain issuances. The PPO Warrants were amended in connection with
the Warrant Tender Offer to remove the anti-dilution provisions. In
connection with the PPO, the Company paid its placement agents, EDI Financial, Inc. and Katalyst Securities LLC (the “Placement
Agents”), a commission equal to 10% of the gross proceeds raised from investors in the PPO. In addition, the Placement Agents
collectively received warrants to purchase 10% of the number of shares of Common Stock included in the Units sold in the PPO,
with a term of five (5) years and an exercise price of $1.00 per share (the “PPO Agent Warrants”); provided, however,
that the Placement Agents were not entitled to any warrants on the sale of Units in excess of 20,000,000. The Company also agreed
to pay to the Placement Agents a cash fee on the amount that any person or entity contacted by the Placement Agents, in connection
with the Offering, invested in the Company at any time prior to the date that was eighteen (18) months after the closing of the
PPO. No such fee was earned or paid. As
a result of the foregoing, the Placement Agents and their respective sub-agents were collectively paid an aggregate commission
of $2,154,951 and were issued PPO Agent Warrants to purchase an aggregate of 2,000,000 shares of the Company’s common stock.
The Company was also required to reimburse the Placement Agents up to $30,000 of legal expenses incurred in connection with the
PPO, in the aggregate. The PPO Agent Warrants were amended in connection with the Warrant Tender Offer on December 12, 2016 to
remove the anti-dilution protection provisions and to reduce the exercise price of such PPO Agent Warrants from $1.00 to $0.125
per share.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Warrant
Tender Offer On
December 12, 2016, the Company consummated its Warrant Tender Offer to amend and exercise the outstanding PPO Warrants to purchase
an aggregate of 21,549,510 shares of the Company’s common stock. The PPO Warrants of holders who elected to participate
in the Warrant Tender Offer were amended to (i) receive four shares of common stock for each warrant exercised rather than one,
(ii) reduce the exercise price to $0.50 per warrant in cash (or $0.125 per share); (iii) shorten the exercise period so that it
expired concurrently with the expiration of the Warrant Tender Offer at 5:00 p.m. (Eastern Time) on December 9, 2016, and (iv)
delete any price-based anti-dilution provisions. Pursuant to the Warrant Tender Offer, an aggregate of 6,863,000 PPO Warrants
were tendered by their holders and were amended and exercised in connection therewith for gross proceeds to the Company of $3,431,500.
As a result, the Company issued 27,452,000 shares of its common stock to the holders who amended and exercised their PPO Warrants
in the Warrant Tender Offer. This resulted in net cash of $2,947,283 after deducting transaction fees of $484,217, of which $254,520
was the Warrant Agent Fee. Per the Warrant Agent Agreement the Company was to pay the warrant agent 8% of the gross proceeds,
exclusive of proceeds from the Company's officers and directors. The remaining warrants of holders who elected not to exercise
were amended to remove the price-based anti-dilution provisions, thus extinguishing the associated derivative liabilities. In
connection with the Warrant Tender Offer, the Company applied the liability extinguishment model to determine the loss on extinguishment
of derivative liabilities. As
a result of the Warrant Tender Offer, the Notes and the associated accrued interest converted into shares of the
Company’s common stock per the Note agreement. The Company issued a total of 48,806,545 shares of the Company’s
common stock to the Note Holders. Through the date of the Warrant Tender offer, the Company had accreted $84,642 of the loan
issuance fees to interest expense. When the Notes converted, in concurrence with the Warrant Tender Offer, the Company
expensed the remaining loan issuance fees of $423,207 to interest expense. During the term of the Note the Company incurred
interest expense of $136,722, of which $124,569 was paid in cash to the Note Holders and $12,153 was accrued and converted
into shares of the Company’s common stock issued to the Note Holders. The Notes contained a contingent beneficial
conversion feature as they were convertible upon the occurrence of certain equity financings. Upon the completion of the
Warrant Tender Offer, the contingency was resolved and the Company recognized $4,253,558 of interest expense based on the
intrinsic value of the beneficial conversion feature. In addition, pursuant to the placement agent agreement for the Notes,
the placement agent received warrants exercisable for a period of ten years to purchase shares of the Company’s common
stock, equal to 10% percent of the number of shares issued upon the conversion of the Notes, resulting in warrants
to purchase 4,880,665 shares of the Company’s common stock issued to the placement agent. As the conversion of the
Notes was an integrated transaction that occurred due to the completion of the Warrant Tender Offer, the Company included
the placement agent warrants issued as part of the loss on extinguishment of derivative liabilities discussed above. Refer
to Note 11 below for further information regarding the placement agent warrants. On
December 12, 2016, in connection with the consummation of the Warrant Tender Offer, the Company and holders of a majority of the
outstanding PPO Agent Warrants approved an amendment to remove the price-based anti-dilution provisions in the PPO Agent Warrants
and to reduce the exercise price of the PPO Agent Warrants from $1.00 per share to $0.125 per share. The Company recorded a loss
on extinguishment of derivative liabilities of $187,240 as a result of this amendment. None of the PPO Agent Warrants were exercised
in connection with the Warrant Tender Offer, and all PPO Agent Warrants remain outstanding as of December 31, 2016. Refer to Note
11 below for further details. On
December 12, 2016, the Company and Square 1 Bank entered into an amendment in regards to the warrants issued by the Company to
Square 1 on July 31, 2014 to change the expiration date to December 12, 2016, reduce the exercise price to $0.125 per share, and
remove any anti-dilution provisions. Immediately following this amendment, Square 1 cashless exercised these warrants, and the
Company issued 11,096 shares of its common stock. Refer to Note 11 below for further details. The
consideration transferred to extinguish the derivative liabilities was recorded at fair value and compared to the cash received
in connection with the tender offer to determine the loss on extinguishment of the derivative liabilities. Included in the consideration
transferred was the following: (i) the fair value of common shares issued in the Warrant Tender Offer, (ii) the expense associated
with the issuance of agent warrants of $704,848, and (iii) the expense related to the modification of the PPO Agent Warrants exercise
price from $1.00 a share to $0.125 a share of $187,239. See Note 11 below for additional discussion.</t>
  </si>
  <si>
    <t>STOCK OPTIONS, RESTRICTED STOCK AND WARRANTS</t>
  </si>
  <si>
    <t>Disclosure of Compensation Related Costs, Share-based Payments [Abstract]</t>
  </si>
  <si>
    <t>11
- STOCK OPTIONS, RESTRICTED STOCK AND WARRANTS Stock
Options In
December 2009, Enumeral adopted the 2009 Stock Incentive Plan (the “2009 Plan”). The 2009 Plan was terminated in July
2014 in connection with the Merger.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As
of December 31, 2016, there were 1,264,018 shares available for issuance under the 2014 Plan to eligible employees, non-employee
directors and consultants. This number is subject to adjustment in the event of a stock split, reverse stock split, stock dividend,
or other change in the Company’s capitalization. During
the years ended December 31, 2016 and 2015, there were 4,191,182 and 3,444,000 stock options granted to employees, directors or
consultants with weighted-average grant date fair values, using the Black-Scholes pricing model, of $0.16 and $0.31, respectively. Pursuant
to the terms of the Tinkelenberg Separation Agreement, all of Dr. Tinkelenberg’s options to purchase shares of the Company’s
common stock and restricted stock grants that were unvested as of Dr. Tinkelenberg’s separation date shall continue to vest
during Dr. Tinkelenberg’s 12-month severance period pursuant to the vesting schedules set forth in such option. As a result
of Dr. Tinkelenberg’s separation from the Company, the Company incurred a one-time stock-based compensation charge of $15,580
during the year ended December 31, 2016 for the remaining shares the Company expects to vest. In
September 2016, Mr. Rydzewski resigned as Executive Chairman and director of the Company. In connection with his resignation,
all of Mr. Rydzewski’s unvested options became fully vested. As a result, 703,326 options became fully vested and the Company
incurred a one-time stock-based compensation charge of $83,361 during the year ended December 31, 2016. In
connection with Mr. Fayad’s appointment as the Company’s Chairman, Chief Executive Officer and President in September
2016, the Company granted Mr. Fayad 1,750,000 options to purchase Common Stock outside of the 2014 Plan, and 850,000 options to
purchase Common Stock under the 2014 Plan. The
Company estimates the fair value of each stock award on the grant date using the Black-Scholes option-pricing model based on the
following assumptions and the assumptions regarding the fair value of the underlying common stock on each measurement date:
Year ended December 31,
2016 2015
Expected Volatility 116.0%-117.0% 104.1%-136.0%
Risk-free interest
rate 1.20%-2.05% 1.60%-2.22%
Expected
term (in years) 5.00 6.00-9.59
Expected dividend yield 0% 0% Stock-based
compensation expense for stock options was $852,775 and $725,799 for the years ended December 31, 2016 and 2015, respectively.
The Company had an aggregate of $302,494 of unrecognized stock-based compensation expense for stock options as of December 31,
2016 to be amortized over a weighted average period of 1.5 years which excludes $385,275 of unrecognized stock-based compensation
expense of certain awards that vest upon performance-based criteria which are not considered probable to occur as of December
31, 2016. A
summary of stock option activity for the year ended December 31, 2016, which includes stock options granted under the 2014 Plan
as well as outside of the 2014 Plan, is as follows:
Weighted-
Weighted- Average
Average Remaining Aggregate
Exercise Contractual Intrinsic
Shares Price Term (years) Value
Outstanding
at December 31, 2015 5,926,654 $ 0.62 9.0 $ 8,848
Granted 4,191,182 $ 0.19
Canceled (2,447,013 ) $ 0.56
Outstanding
at December 31, 2016 7,670,823 $ 0.41 8.8 $ 3,306
Exercisable
at December 31, 2016 3,876,506 $ 0.48 8.4 $ 3,306 The
aggregate intrinsic value was calculated as the difference between the exercise price of the stock options and the fair value
of the underlying common stock as of the balance sheet date. Restricted
Stock Stock-based
compensation expense for restricted stock awards was $79,550 and $101,385 for the years ended December 31, 2016 and 2015, respectively. A
summary of restricted stock activity for the year ended December 31, 2016 is as follows:
Weighted-
Number of Average Grant
Shares Date Fair Value
Balance
of unvested restricted stock at December 31, 2015 282,119 $ 0.24
Issuance
of restricted stock 140,910 $ 0.22
Restrictions
lapsed (423,029 ) $ 0.23
Balance
of unvested restricted stock at December 31, 2016 - The
Company had no unrecognized stock-based compensation expense for restricted stock awards as of December 31, 2016. Warrants As
of December 31, 2016 and 2015, there were a total of 22,754,490 and 24,803,409 warrants outstanding to purchase shares of the
Company’s common stock, respectively. A
summary of the warrant activity for the year ended December 31, 2016 is as follows:
As
of December 31, 2015 As
of December 31, 2016
Exercise Exercise
Warrant
Type Warrants Price Activity Warrants Price
PPO 21,549,510 $ 2.00 (6,863,000 )(1) 14,686,510 (2) $ 2.00
PPO Agent 2,000,000 $ 1.00 - 2,000,000 $ 0.125 (3)
Enumeral Series B Financing 421,968 $ 0.726 - 421,968 $ 0.726
Enumeral 2014 Convertible
Promissory Note Financing 765,357 $ 0.245 - 765,357 $ 0.245
Square 1 Financing 66,574 $ 0.726 (66,574 )(4) -
Agent Warrants - 4,880,655 (5) 4,880,655 $ 0.125
Total 24,803,409 22,754,490
1) PPO Warrants exercised
as part of the Warrant Tender Offer for $0.50 per warrant, or $0.125 per share when considering that warrant holders exercising
received four shares for each underlying common share of the original warrant agreement.
2) PPO Warrants not
exercised in the Warrant Tender Offer remain at a $2.00 exercise price. The anti-dilution protection provision has also been
eliminated for these warrants in connection with the Warrant Tender Offer.
3) In connection with
the closing of the Warrant Tender Offer, the PPO Agent Warrants were amended to reduce the exercise price from $1.00 to $0.125,
and to remove the anti-dilution protection provisions contained therein.
4) The cashless exercise
of the Square 1 warrants concurrently with the closing of the Warrant Tender Offer.
5) Agent Warrants issued
as a result of the conversion of the Notes in connection with the Warrant Tender Offer. Derivative
Liability Warrants PPO
and PPO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Due to a price
protection provision included in the warrant agreements, the warrants were deemed to be and were recorded as a derivative liability
a liability. As such, the outstanding warrants are revalued each reporting period with the resulting gains and losses recorded
as the change in fair value of derivative liabilities on the consolidated statement of operations and comprehensive income (loss).
The estimated fair value of the warrants at December 31, 2015 was determined to be $2,130,822 using the Black-Scholes pricing
model and the following assumptions: expected remaining term of 3.58 years, 109.4% volatility, risk-free rate of 1.44%, and no
expected dividends. The
estimated fair value of the PPO Warrants and PPO Agent Warrants as of December 12, 2016 (the date of the Warrant Tender Offer)
was determined to be $527,461 using the Black-Scholes pricing model and the following assumptions: expected remaining term of
2.6 years, 107.7% volatility, risk-free rate of 1.33%, and no expected dividends. The estimated fair value of the warrants of
$527,461, on the date that the derivative liability was extinguished, was reclassified from derivative liabilities to equity. Also
in connection with the consummation of the Warrant Tender Offer, on December 12, 2016, the Company and holders of a majority of
the outstanding PPO Agent Warrants approved an amendment to remove the price-based anti-dilution provisions in the PPO Agent Warrants
and to reduce the exercise price of the PPO Agent Warrants from $1.00 per share to $0.125 per share. As a result, the Company
recorded a loss on extinguishment of derivative liabilities of $187,240. Square
1 Financing 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26 per share. The estimated fair value of the warrants as of December 31, 2015 was determined to be
$5,777 using the Black-Scholes pricing model and the following assumptions: expected term of 2.9 years, 104.6% volatility, and
a risk-free rate of 1.31%. As of December 31, 2015 these warrants were outstanding and expire on December 5, 2018. On
December 12, 2016, the warrants were exercised in connection with the Warrant Tender Offer. The estimated fair value of the December
2011 Square 1 Warrants as of December 12, 2016 was determined to be $1,649 using the Black-Scholes pricing model and the following
assumptions: expected term of 2.0 years, 107.7% volatility, a risk-free rate of 1.15%, and no expected dividends. The estimated
fair value of the warrants of $1,649 was reclassified from derivative liabilities to equity immediately after exercise.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26 per share. The estimated fair value of these
warrants as of December 31, 2015 was determined to be $1,492 using the Black-Scholes pricing model and the following assumptions:
expected term of 3.5 years, 104.6% volatility, and a risk-free rate of 1.42%.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December 31, 2015, these warrants were outstanding and expire on June 12, 2019. On
December 12, 2016, the warrants were exercised in connection with the Warrant Tender Offer. The estimated fair value of the June
2012 Square 1 Warrants as of December 12, 2016 was determined to be $507 using the Black-Scholes pricing model and the following
assumptions: expected term of 2.5 years, 107.7% volatility, a risk-free rate of 1.30%, and no expected dividends. The estimated
fair value of the warrants of $507 was reclassified from derivative liabilities to equity immediately after exercise. Derivative
Liability Re-Measurement The
Company used the Black-Scholes option-pricing model to estimate the fair values of the issued and outstanding warrants during
the years ended December 31, 2016 and 2015, respectively. The Company recorded income of $1,608,474 and $13,980,711 for the years
ended December 31, 2016 and 2015, respectively, due to the change in the fair value of the warrants. Outstanding warrants were
revalued each reporting period with the resulting gains and losses recorded as the change in fair value of derivative liabilities
on the consolidated statements of operations and comprehensive income (loss). Due to the Tender Offer, and removal of the anti-dilution
provisions, the derivative liabilities were re-valued on December 12, 2016 and any remaining value was reclassified to equity
upon extinguishment of the derivative liabilities. Other
Warrants In
connection with the conversion of the Notes, the Company issued warrants to purchase 4,880,655 shares of the Company’s common
stock at an exercise price of $0.125 per share to the Warrant Agent, its sub-agent and their designees. The estimated fair value
of the warrants at the time of issuance was determined to be $704,848 using the Black-Sholes pricing model and the following assumptions:
expected term of ten years, exercise price of $0.125 per share, 126.0% volatility, a risk-free rate of 2.49%, and no expected
dividends. As the conversion of the notes was an integrated transaction that occurred due to the completion of the Warrant Tender
Offer, the Company included the $704,848 estimated fair value of the placement agent warrants issued as part of the loss on extinguishment
of derivative liabilities for the year ended December 31, 2016. On
March 21, 2017, the Company entered into an amendment with the holders of the Placement Agent Warrants to reduce the exercise
price of such warrants from $0.125 per share to $0.0625 per share in consideration of the past efforts as well as future support
and cooperation of the agent and its designees on behalf of the Company.</t>
  </si>
  <si>
    <t>INCOME TAX</t>
  </si>
  <si>
    <t>Income Tax Disclosure [Abstract]</t>
  </si>
  <si>
    <t>12
- INCOME TAX 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 Significant
components of the Company’s net deferred tax asset are as follows:
As
of December 31,
2016 2015
Deferred tax assets:
Net
operating losses $ 6,750,034 $ 4,932,778
Accrued
expenses 208,657 482,130
Stock
options 446,539 402,598
Tax
credit carryforwards 913,326 748,255
Depreciation
and amortization 21,751 (23,311 )
Capitalized
R&amp;D 4,933,469 4,070,458
Total gross deferred
tax assets 13,273,776 10,612,908
Valuation
allowance (13,273,776 ) (10,612,908 )
Total
deferred tax assets $ - $ -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3,273,776 and $10,612,908 has been established as of December 31, 2016 and 2015, respectively. The valuation allowance increased
$2,660,868 and $4,292,178 during the years ended December 31, 2016 and 2015, respectively. A
reconciliation of income tax expense computed at the statutory federal income tax rate to income taxes as reflected in the consolidated
financial statements is as follows:
As
of December 31,
2016 2015
Income
tax benefit computed at federal statutory tax rate 34.0 % 34.0 %
State taxes, net of
federal benefit 2.8 % (14.8 )%
Non-deductible items (14.9 )% (139.2 )%
General business credits
and other credits 1.2 % (10.2 )%
Change in valuation
allowance (22.5 )% 130.5 %
Other (0.6 )% (0.3 )%
Effective
tax rate 0.0 % 0.0 % As
of December 31, 2016, the Company had federal and state net operating loss carryforwards of $17,560,932 and $14,767,832, respectively,
which begin to expire in 2030. As of December 31, 2016, the Company had federal and state research and development tax credit
carryforwards of $584,846 and $428,982, respectively. These federal and state research and development tax credit carryforwards
are available to reduce future income taxes payable and begin to expire in 2031 and 2026, respectively. As
of December 31, 2015, the Company had federal and state net operating loss carryforwards of $12,796,384 and $11,018,952, respectively,
which begin to expire in 2030. As of December 31, 2015, the Company had federal and state research and development tax credit
carryforwards of $466,599 and $358,038, respectively. These federal and state research and development tax credit carryforwards
are available to reduce future income taxes payable and begin to expire in 2031 and 2026, respectively. 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The Company determined that the adoption of this authoritative guidance did not have a material effect on the
consolidated financial statements. The
Company files tax returns as prescribed by the tax laws of the jurisdictions in which it operates. In the normal course of business,
the Company is subject to examination by federal and state jurisdictions, where applicable. There is currently no pending tax
examination. The Company thus is still open under statute to potential examination from 2013 to the present. Earlier years may
be examined to the extent that credit or loss-carry-forwards are used in it. The Company’s policy is to record interest
and penalties related to income taxes as part of the tax provision. Utilization
of the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13
- CONCENTRATIONS During
the year ended December 31, 2016, the Company recorded revenue from three customers in excess of 10% of the Company’s revenue
in the amounts of $1,000,000, $999,666 and $453,202, which represent 41%, 41% and 18% of the Company’s revenue for that
period. During the year ended December 31, 2015, the Company recorded revenue from two customers in excess of 10% of the Company’s
revenue in the amounts of $1,100,000 and $389,385, which represent 74% and 26% of the Company’s revenue for that period.
As of December 31, 2016, accounts receivable consisted of amounts due from two customers which represented 64% and 36% of the
outstanding accounts receivable balance. As of December 31, 2015, accounts receivable consisted of amounts due from two customers
which represented 67% and 33% of the outstanding accounts receivable balance.</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t>
  </si>
  <si>
    <t>Use of Estimates</t>
  </si>
  <si>
    <t>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accruals, stock-based compensation
expense, warrants to purchase securities, and reported amounts of revenue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 and Presentation</t>
  </si>
  <si>
    <t xml:space="preserve">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 </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t>
  </si>
  <si>
    <t>Cash and Cash Equivalents</t>
  </si>
  <si>
    <t xml:space="preserve">Cash
and Cash Equivalents The
Company considers all highly liquid investments with maturities of 90 days or less from the purchase date to be cash equivalents.
Cash and cash equivalents are held in depository and money market accounts and are reported at fair value. </t>
  </si>
  <si>
    <t>Marketable Securities</t>
  </si>
  <si>
    <t>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Fair Value Measurements and Disclosures The
three levels are defined as follows:
 Level
1: Inputs to the valuation methodology are quoted prices (unadjusted) for identical assets in active markets.
 Level
2: Inputs to the valuation methodology included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s cash equivalents carried at fair value are primarily comprised of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6
and 2015:
December 31,
Quoted Prices in
Observable
Unobservable
Assets
Cash $ 1,137,633 $ 1,137,633 $ - $ -
Money
market funds, included in cash equivalents $ 2,024,767 $ 2,024,767 $ - $ -
December 31,
Quoted Prices in
Observable
Unobservable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608,474 )
Extinguishment
of derivative liabilities (529,617 )
Balance as of
December 31, 2016 $ -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6 or December
31, 2015.</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t>
  </si>
  <si>
    <t>Impairment of Long-Lived Assets</t>
  </si>
  <si>
    <t xml:space="preserve">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6 and 2015, respectively. </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for a term of up to 24 months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has reimbursed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To date, the Company
has not yet commenced work under the MDACC agreement. In
June 2016, the Company entered into a Definitive License and Transfer Agreement (the “Definitive Agreement”) with
Pieris Pharmaceuticals, Inc. and Pieris Pharmaceuticals GmbH (collectively, “Pieris”). Pursuant to the terms and conditions
of the Definitiv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class of therapeutic proteins and the Company’s
antibodies in the field of oncology. The Company had previously entered into a License and Transfer Agreement (the “License
Agreement”) with Pieris in April 2016, which the Definitive Agreement superseded. Pieris paid the Company an upfront license
fee in the amount of $250,000 in connection with execution of the License Agreement, and paid the Company a $750,000 license maintenance
fee, to continue the licensing arrangements under the License Agreement. Under
the Definitive Agreement, the Company has granted Pieris an option until May 31, 2017 to license specified patent rights and know-how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t>
  </si>
  <si>
    <t>Grant Revenue</t>
  </si>
  <si>
    <t>Grant
Revenue In
September 2014, the Company was awarded a Phase II Small Business Innovation Research contract from the National Cancer Institute
(“NCI”) for up to $999,967 over two years. In September 2016, the Company entered to an amendment to its NCI contract
to extend the period of performance under the contract to March 15, 2017. We do not anticipate any further amendments to the NCI
contract. Grant revenue consists of a portion of the funds received to date from the NCI. Revenue is recognized as the related
research services are performed in accordance with the terms of the agreement.</t>
  </si>
  <si>
    <t>Research and Development Expenses</t>
  </si>
  <si>
    <t>Research
and Development Expenses Research
and development expenditures are charged to the consolidated statements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d to (a) warrants to purchase an aggregate of 23,549,510 shares of our common stock
that were issued in connection with the July 2014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July 2014 Merger. Due
to the price protection provision included in the original warrant agreements, the warrants were deemed to be derivative liabilities
and, therefore, the fair value of the warrants was recorded in the current liability section of the consolidated balance sheet.
As such, the outstanding warrants, accounted for as derivative liabilities, were revalued each reporting period with the resulting
gains and losses recorded as the change in fair value of derivative liabilities on the consolidated statement of operations. Upon
exercise of the warrant or modification of the warrant agreements to remove the terms that required derivative liability treatment,
the derivative liabilities are revalued on the date that such event occurs and the remaining value is reclassified to additional
paid in capital. In connection with the Warrant Tender Offer, all derivative liabilities outstanding were extinguished and the
Company applied the extinguishment of liabilities model to determine the loss on extinguishment of derivative liabilities. The
consideration transferred to extinguish the derivative liabilities was recorded at fair value and compared to the cash received
in connection with the tender offer to determine the loss on extinguishment of the derivative liabilities. As
a result of the December 12, 2016 Warrant Tender Offer these warrants were no longer classified as derivative liabilities on the
consolidated balance sheet. Additional detail regarding these warrants can be found in Note 11 below. The
Company used the Black-Scholes option-pricing model to estimate the fair values of the issued and outstanding warrants.</t>
  </si>
  <si>
    <t>Comprehensive Income (Loss)</t>
  </si>
  <si>
    <t>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the securities are sold or mature, at which time they are reclassified to earnings. The Company made no reclassifications
out of accumulated other comprehensive loss to net income (loss) during the year ended December 31, 2016. The Company reclassified
$19,097 out of accumulated other comprehensive loss to net income (loss) during the year ended December 31, 2015.</t>
  </si>
  <si>
    <t>Stock-Based Compensation</t>
  </si>
  <si>
    <t xml:space="preserve">Stock-Based
Compensation The
Company accounts for stock-based compensation awards to employees and directors in accordance with ASC Topic 718, Compensation-Stock
Compensation Equity The
Company estimates the fair value of its common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As of January 1, 2016, the Company began using a blended average of its historical volatility and the historical volatility
of a group of similarly situated companies to calculate the expected volatility when valuing the Company’s stock options.
For purposes of calculating this blended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daily closing prices for
the Company and the selected companies’ shares during the equivalent period of the calculated expected term of the stock-based
awards. Prior to January 1, 2016, due to the lack of a public market for the trading of the Company’s common stock and a
lack of company specific historical and implied volatility data, the Company had based its estimate of expected volatility only
on the historical volatility of a group of similarly situated companies that were publicly traded. Due to the lack of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s common stock is publicly traded, and fair market value is determined based on the closing sales price of the Company’s
common stock on the OTCQB. Effective
January 1, 2016, the Company has elected to account for forfeitures as they occur, as permitted by ASU No. 2016-09, Compensation-Stock
Compensation (Topic 718), Improvements to Employee Share-Based Payment Accounting Prior
to the adoption of ASU No. 2016-09, the Company estimated the number stock-based awards that were expected to vest, and only recognized
compensation expense for such awards. The estimation of stock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 Effective
January 1, 2016, the Company elected to recognize forfeitures as they occur. The impact of that change in accounting policy has
been recorded as an $8,333 cumulative effect adjustment to accumulated deficit, as of December 31, 2015. During
the year ended December 31, 2014, the Company engaged a third party to develop a binomial lattice model to estimate the fair value
of options to purchase a total of 450,000 shares with vesting based on the future performance of a share of the Company’s
common stock. </t>
  </si>
  <si>
    <t>Earnings (Loss) Per Share</t>
  </si>
  <si>
    <t>Earnings
(Loss) Per Share Basic
earnings (loss) per common share amounts are based on the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6. As of December
31, 2016 and 2015, the number of shares underlying options and warrants that were anti-dilutive were approximately 30.4 million
and 26.8 million, respectively.</t>
  </si>
  <si>
    <t>Income Taxes</t>
  </si>
  <si>
    <t>Income
Taxes Income
taxes are recorded in accordance with FASB ASC Topic 740, Income Taxes The
Company had no uncertain tax liabilities as of December 31,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As
of December 31, 2016, the Company had accumulated losses of $26,265,207 since inception and, therefore, has not paid any federal
income taxes. Realization of deferred tax assets is dependent on future earnings, if any, the timing and amount of which are uncertain.
Accordingly, valuation allowances in amounts equal to the deferred tax assets have been established to reflect these uncertainties.
Utilization of the deferred tax asset, consisting of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Recent Accounting Pronouncements</t>
  </si>
  <si>
    <t>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Revenue
from Contracts with Customers (Topic 606): Narrow-Scope Improvements and Practical Expedients In
February 2016, the FASB issued ASU No. 2016-02, Leases (Topic 842). In
November 2016, the FASB issued ASU No. 2016-18, Statement of Cash Flows (Topic 230): Restricted Cash</t>
  </si>
  <si>
    <t>Accounting Standards Adopted in the Period</t>
  </si>
  <si>
    <t>Accounting
Standards Adopted in the Period In
March 2016, the FASB issued ASU No. 2016-09, Compensation—Stock Compensation (Topic 718): Improvements to Employee Share-Based
Payment Accounting In
April 2015, the FASB issued ASU No. 2015-03, Interest – Imputation of Interest (Subtopic 305-40): Simplifying the Presentation
of Debt Issuance Costs In
August 2014, the FASB issued ASU No. 2014-15, Presentation of Financial Statements-Going Concern (Subtopic 205-40) Other
accounting standards that have been issued by the FASB or other standards-setting bodies that do not require adoption until a
future date are not expected to have a material impact on the Company’s consolidated financial statements.</t>
  </si>
  <si>
    <t>SUMMARY OF SIGNIFICANT ACCOUNTING POLICIES (Tables)</t>
  </si>
  <si>
    <t>Schedule of financial assets and liabilities measured at fair value</t>
  </si>
  <si>
    <t xml:space="preserve">The
following table presents information about the Company’s financial assets and liabilities measured at a fair value on a
recurring basis as of December 31, 2016 and 2015:
December 31,
Quoted Prices in
Observable
Unobservable
Assets
Cash $ 1,137,633 $ 1,137,633 $ - $ -
Money
market funds, included in cash equivalents $ 2,024,767 $ 2,024,767 $ - $ -
December 31,
Quoted Prices in
Observable
Unobservable
Assets
Cash $ 815,890 $ 815,890 $ - $ -
Money
market funds, included in cash equivalents $ 2,780,372 $ 2,780,372 $ - $ -
Liabilities
Derivative
liabilities $ 2,138,091 $ - $ - $ 2,138,091 </t>
  </si>
  <si>
    <t>Schedule of fair value of derivative liabilities</t>
  </si>
  <si>
    <t xml:space="preserve">The
following table provides a roll forward of the fair value of the Company’s derivative liabilities, using Level 3 inputs:
Balance as of December 31,
2015 $ 2,138,091
Change in fair value (1,608,474 )
Extinguishment
of derivative liabilities (529,617 )
Balance as of
December 31, 2016 $ - </t>
  </si>
  <si>
    <t>Schedule of estimated useful lives</t>
  </si>
  <si>
    <t>Depreciation
is recorded using the straight-line method over the estimated useful lives of the assets as follows:
Lab
equipment 3-5 years
Computer
equipment and software 3 years
Furniture 3 years
Leasehold improvements Shorter of useful
life or life of the lease</t>
  </si>
  <si>
    <t>PROPERTY AND EQUIPMENT (Tables)</t>
  </si>
  <si>
    <t>Schedule of property and equipment, net</t>
  </si>
  <si>
    <t xml:space="preserve">Property
and equipment, net consist of the following:
December 31,
2016 2015
Laboratory
equipment $ 2,398,685 $ 2,559,986
Computer/office
equipment and software 115,885 187,337
Furniture, fixtures
and office equipment 73,734 73,734
Leasehold
improvements 75,262 75,262
2,663,566 2,896,319
Less
- Accumulated depreciation and amortization (1,761,469 ) (1,384,826 )
Total
property and equipment, net $ 902,097 $ 1,511,493 </t>
  </si>
  <si>
    <t>ACCRUED EXPENSES AND OTHER CURRENT LIABILITIES (Tables)</t>
  </si>
  <si>
    <t>Schedule of accrued expenses and other current liabities</t>
  </si>
  <si>
    <t xml:space="preserve">The
Company’s accrued expenses and other current liabilities consist of the following:
As
of December 31,
2016 2015
Accrued
wages and benefits $ 222,141 $ 447,769
Accrued
professional fees 130,350 213,475
Accrued
other 33,864 53,140
Total
accrued expenses and other current liabilities $ 386,355 $ 714,384 </t>
  </si>
  <si>
    <t>DEBT (Tables)</t>
  </si>
  <si>
    <t>Schedule of future principal payments</t>
  </si>
  <si>
    <t xml:space="preserve">Future
principal payments on the equipment lease financing are as follows:
For
the twelve months ended December 31, Amount
2017 $ 258,542
2018 15,208
Total
equipment lease financing payments $ 273,750
As
of December 31, 2016 Amount
Current
equipment lease financing payments $ 258,542
Less:
Amount representing interest (6,911 )
Current
equipment lease financing, net $ 251,631
Long-term equipment
lease financing payments $ 15,208
Less:
Amount representing interest (368 )
Long-term
equipment lease financing, net $ 14,840 </t>
  </si>
  <si>
    <t>COMMITMENTS (Tables)</t>
  </si>
  <si>
    <t>Schedule of future operating lease commitments</t>
  </si>
  <si>
    <t xml:space="preserve">Future
operating lease commitments as of December 31, 2016 are as follows:
Years Ending December 31, Amount
2017 754,966
2018 777,568
2019 800,842
Thereafter 134,123
$ 2,467,499 </t>
  </si>
  <si>
    <t>STOCK OPTIONS, RESTRICTED STOCK AND WARRANTS (Tables)</t>
  </si>
  <si>
    <t>Schedule of valuation assumptions</t>
  </si>
  <si>
    <t>The
Company estimates the fair value of each stock award on the grant date using the Black-Scholes option-pricing model based on the
following assumptions and the assumptions regarding the fair value of the underlying common stock on each measurement date:
Year ended December 31,
2016 2015
Expected Volatility 116.0%-117.0% 104.1%-136.0%
Risk-free interest
rate 1.20%-2.05% 1.60%-2.22%
Expected
term (in years) 5.00 6.00-9.59
Expected dividend yield 0% 0%</t>
  </si>
  <si>
    <t>Schedule of stock option activity</t>
  </si>
  <si>
    <t xml:space="preserve">A
summary of stock option activity for the year ended December 31, 2016, which includes stock options granted under the 2014 Plan
as well as outside of the 2014 Plan, is as follows:
Weighted-
Weighted- Average
Average Remaining Aggregate
Exercise Contractual Intrinsic
Shares Price Term (years) Value
Outstanding
at December 31, 2015 5,926,654 $ 0.62 9.0 $ 8,848
Granted 4,191,182 $ 0.19
Canceled (2,447,013 ) $ 0.56
Outstanding
at December 31, 2016 7,670,823 $ 0.41 8.8 $ 3,306
Exercisable
at December 31, 2016 3,876,506 $ 0.48 8.4 $ 3,306 </t>
  </si>
  <si>
    <t>Schedule of restricted stock activity</t>
  </si>
  <si>
    <t xml:space="preserve">A
summary of restricted stock activity for the year ended December 31, 2016 is as follows:
Weighted-
Number of Average Grant
Shares Date Fair Value
Balance
of unvested restricted stock at December 31, 2015 282,119 $ 0.24
Issuance
of restricted stock 140,910 $ 0.22
Restrictions
lapsed (423,029 ) $ 0.23
Balance
of unvested restricted stock at December 31, 2016 - </t>
  </si>
  <si>
    <t>Schedule of warrant activity</t>
  </si>
  <si>
    <t>A
summary of the warrant activity for the year ended December 31, 2016 is as follows:
As
of December 31, 2015 As
of December 31, 2016
Exercise Exercise
Warrant
Type Warrants Price Activity Warrants Price
PPO 21,549,510 $ 2.00 (6,863,000 )(1) 14,686,510 (2) $ 2.00
PPO Agent 2,000,000 $ 1.00 - 2,000,000 $ 0.125 (3)
Enumeral Series B Financing 421,968 $ 0.726 - 421,968 $ 0.726
Enumeral 2014 Convertible
Promissory Note Financing 765,357 $ 0.245 - 765,357 $ 0.245
Square 1 Financing 66,574 $ 0.726 (66,574 )(4) -
Agent
Warrants - 4,880,655 (5) 4,880,655 $ 0.125
Total 24,803,409 22,754,490
1) PPO Warrants exercised
as part of the Warrant Tender Offer for $0.50 per warrant, or $0.125 per share when considering that warrant holders exercising
received four shares for each underlying common share of the original warrant agreement.
2) PPO Warrants not
exercised in the Warrant Tender Offer remain at a $2.00 exercise price. The anti-dilution protection provision has also been
eliminated for these warrants in connection with the Warrant Tender Offer.
3) In connection with
the closing of the Warrant Tender Offer, the PPO Agent Warrants were amended to reduce the exercise price from $1.00 to $0.125,
and to remove the anti-dilution protection provisions contained therein.
4) The cashless exercise
of the Square 1 warrants concurrently with the closing of the Warrant Tender Offer.
5) Agent Warrants issued
as a result of the conversion of the Notes in connection with the Warrant Tender Offer.</t>
  </si>
  <si>
    <t>INCOME TAX (Tables)</t>
  </si>
  <si>
    <t>Schedule of deferred tax assets and liabilities</t>
  </si>
  <si>
    <t xml:space="preserve">Significant
components of the Company’s net deferred tax asset are as follows:
As
of December 31,
2016 2015
Deferred tax assets:
Net
operating losses $ 6,750,034 $ 4,932,778
Accrued
expenses 208,657 482,130
Stock
options 446,539 402,598
Tax
credit carryforwards 913,326 748,255
Depreciation
and amortization 21,751 (23,311 )
Capitalized
R&amp;D 4,933,469 4,070,458
Total gross deferred
tax assets 13,273,776 10,612,908
Valuation
allowance (13,273,776 ) (10,612,908 )
Total
deferred tax assets $ - $ - </t>
  </si>
  <si>
    <t>Schedule of effective income tax rate reconciliation</t>
  </si>
  <si>
    <t>A
reconciliation of income tax expense computed at the statutory federal income tax rate to income taxes as reflected in the consolidated
financial statements is as follows:
As
of December 31,
2016 2015
Income
tax benefit computed at federal statutory tax rate 34.0 % 34.0 %
State taxes, net of
federal benefit 2.8 % (14.8 )%
Non-deductible items (14.9 )% (139.2 )%
General business credits
and other credits 1.2 % (10.2 )%
Change in valuation
allowance (22.5 )% 130.5 %
Other (0.6 )% (0.3 )%
Effective
tax rate 0.0 % 0.0 %</t>
  </si>
  <si>
    <t>NATURE OF BUSINESS (Details Narrative)</t>
  </si>
  <si>
    <t>Jul. 31, 2014$ / sharesshares</t>
  </si>
  <si>
    <t>Number of shares held by pre-merger majority stockholder cancelled pursuant to the Split-Off Agreement | shares</t>
  </si>
  <si>
    <t>Private Placement [Member]</t>
  </si>
  <si>
    <t>Number of units of securities sold | shares</t>
  </si>
  <si>
    <t>Sales price per unit of securities sold | $ / shares</t>
  </si>
  <si>
    <t>Exercise price of warrants | $ / shares</t>
  </si>
  <si>
    <t>Term of warrants</t>
  </si>
  <si>
    <t>5 years</t>
  </si>
  <si>
    <t>GOING CONCERN (Details Narrative) - USD ($)</t>
  </si>
  <si>
    <t>Dec. 31, 2014</t>
  </si>
  <si>
    <t>Accumulated defict</t>
  </si>
  <si>
    <t>SUMMARY OF SIGNIFICANT ACCOUNTING POLICIES (Details) - Fair Value, Measurements, Recurring [Member] - USD ($)</t>
  </si>
  <si>
    <t>Assets</t>
  </si>
  <si>
    <t>Cash</t>
  </si>
  <si>
    <t>Money market funds, included in cash equivalents</t>
  </si>
  <si>
    <t>Liabilities</t>
  </si>
  <si>
    <t>Fair Value, Inputs, Level 1 [Member]</t>
  </si>
  <si>
    <t>Fair Value, Inputs, Level 2 [Member]</t>
  </si>
  <si>
    <t>Fair Value, Inputs, Level 3 [Member]</t>
  </si>
  <si>
    <t>SUMMARY OF SIGNIFICANT ACCOUNTING POLICIES (Details 1) - USD ($)</t>
  </si>
  <si>
    <t>Change in fair value</t>
  </si>
  <si>
    <t>Balance at beginning</t>
  </si>
  <si>
    <t>Extinguishment of derivative liabilities</t>
  </si>
  <si>
    <t>Balance at end</t>
  </si>
  <si>
    <t>SUMMARY OF SIGNIFICANT ACCOUNTING POLICIES (Details 2)</t>
  </si>
  <si>
    <t>Laboratory Equipment [Member] | Minimum [Member]</t>
  </si>
  <si>
    <t>Property, Plant and Equipment [Line Items]</t>
  </si>
  <si>
    <t>Property and Equipment, useful life</t>
  </si>
  <si>
    <t>3 years</t>
  </si>
  <si>
    <t>Laboratory Equipment [Member] | Maximum [Member]</t>
  </si>
  <si>
    <t>Computer/Office Equipment and Software [Member]</t>
  </si>
  <si>
    <t>Furniture, Fixtures And Office Equipment [Member]</t>
  </si>
  <si>
    <t>Leasehold Improvements [Member]</t>
  </si>
  <si>
    <t>Property and Equipment, useful life, term</t>
  </si>
  <si>
    <t>Shorter of useful life or life
of the lease</t>
  </si>
  <si>
    <t>SUMMARY OF SIGNIFICANT ACCOUNTING POLICIES (Details Narrative) - USD ($)</t>
  </si>
  <si>
    <t>Jul. 31, 2014</t>
  </si>
  <si>
    <t>Jun. 30, 2016</t>
  </si>
  <si>
    <t>Apr. 30, 2016</t>
  </si>
  <si>
    <t>Sep. 30, 2014</t>
  </si>
  <si>
    <t>Grants revenue</t>
  </si>
  <si>
    <t>Cumulative effect of change to accumulated deficit</t>
  </si>
  <si>
    <t>Number of antidilutive shares</t>
  </si>
  <si>
    <t>Accumulated losses</t>
  </si>
  <si>
    <t>Options issued during period</t>
  </si>
  <si>
    <t>Warrant [Member] | Series A Preferred Stock [Member]</t>
  </si>
  <si>
    <t>Number of shares issued</t>
  </si>
  <si>
    <t>Private Placement Offering [Member] | Warrant [Member]</t>
  </si>
  <si>
    <t>Square 1 Bank [Member] | Warrant [Member]</t>
  </si>
  <si>
    <t>Original License Agreement [Member] | Pieris Pharmaceuticals, Inc. &amp; Pieris Pharmaceuticals GmbH [Member]</t>
  </si>
  <si>
    <t>Initial license fee</t>
  </si>
  <si>
    <t>Definitive Agreement [Member] | Pieris Pharmaceuticals, Inc. &amp; Pieris Pharmaceuticals GmbH [Member]</t>
  </si>
  <si>
    <t>License maintenance fee</t>
  </si>
  <si>
    <t>Phase II Small Business Innovation Research [Member] | National Cancer Institute (Unit of the National Institutes of Health) [Member]</t>
  </si>
  <si>
    <t>Grant revenue, period term</t>
  </si>
  <si>
    <t>2 years</t>
  </si>
  <si>
    <t>PROPERTY AND EQUIPMENT, NET (Details) - USD ($)</t>
  </si>
  <si>
    <t>Property and equipment, gross</t>
  </si>
  <si>
    <t>Less - Accumulated depreciation and amortization</t>
  </si>
  <si>
    <t>Total property and equipment, net</t>
  </si>
  <si>
    <t>Laboratory Equipment [Member]</t>
  </si>
  <si>
    <t>PROPERTY AND EQUIPMENT, NET (Details Narrative) - USD ($)</t>
  </si>
  <si>
    <t>Depreciation and amortization expense</t>
  </si>
  <si>
    <t>Retirement cost of property and equipment</t>
  </si>
  <si>
    <t>Assets write-down</t>
  </si>
  <si>
    <t>RESTRICTED CASH (Details Narrative) - USD ($)</t>
  </si>
  <si>
    <t>ACCRUED EXPENSES AND OTHER CURRENT LIABILITIES (Details) - USD ($)</t>
  </si>
  <si>
    <t>Accrued wages and benefits</t>
  </si>
  <si>
    <t>Accrued professional fees</t>
  </si>
  <si>
    <t>Accrued other</t>
  </si>
  <si>
    <t>Total accrued expenses and other current liabilities</t>
  </si>
  <si>
    <t>DEBT (Details)</t>
  </si>
  <si>
    <t>Dec. 31, 2016USD ($)</t>
  </si>
  <si>
    <t>Total equipment lease financing payments</t>
  </si>
  <si>
    <t>Current equipment lease financing payments</t>
  </si>
  <si>
    <t>Less: Amount representing interest</t>
  </si>
  <si>
    <t>Current equipment lease financing, net</t>
  </si>
  <si>
    <t>Long-term equipment lease financing payments</t>
  </si>
  <si>
    <t>Long-term equipment lease financing, net</t>
  </si>
  <si>
    <t>DEBT (Details Narrative)</t>
  </si>
  <si>
    <t>Dec. 12, 2016USD ($)</t>
  </si>
  <si>
    <t>Jul. 29, 2016USD ($)</t>
  </si>
  <si>
    <t>Dec. 31, 2016USD ($)shares</t>
  </si>
  <si>
    <t>Dec. 31, 2015USD ($)</t>
  </si>
  <si>
    <t>Debt Instrument [Line Items]</t>
  </si>
  <si>
    <t>Purchase of research and development lab equipment</t>
  </si>
  <si>
    <t>Placement Agent [Member] | Common Stock [Member]</t>
  </si>
  <si>
    <t>Description of debt instrument, convertible terms</t>
  </si>
  <si>
    <t>Common
stock, equal to 10% percent of the number of shares issued in the conversion of the Notes.</t>
  </si>
  <si>
    <t>Exercisable period</t>
  </si>
  <si>
    <t>10 years</t>
  </si>
  <si>
    <t>Warrants to purchase shares of the common stock issued | shares</t>
  </si>
  <si>
    <t>Subscription Agreement [Member] | Accredited Investors [Member] | 12% Senior Secured Promissory Notes [Member]</t>
  </si>
  <si>
    <t>Debt, face amount</t>
  </si>
  <si>
    <t>Placement agent fees and expenses</t>
  </si>
  <si>
    <t>Legal fees</t>
  </si>
  <si>
    <t>Loan issuance fees, net</t>
  </si>
  <si>
    <t>Description of debt maturity period</t>
  </si>
  <si>
    <t>Maturity date of 12 months from
the date of issuance.</t>
  </si>
  <si>
    <t>Debt instrument, stated percentage</t>
  </si>
  <si>
    <t>12.00%</t>
  </si>
  <si>
    <t>Frequency of payment</t>
  </si>
  <si>
    <t>Monthly</t>
  </si>
  <si>
    <t>The Notes would convert at a valuation
per share equal to 50% of the price per share of securities sold in that financing transaction. In addition, in the event of a
sale of the Company during the term of the Notes, noteholders would have been entitled to receive 1.5x of the principal amount
of the Notes plus accrued interest, paid in either cash or securities of acquiring entity at the acquiring entity’s discretion.</t>
  </si>
  <si>
    <t>Subscription Agreement [Member] | Accredited Investors [Member] | 12% Senior Secured Promissory Notes [Member] | Over-Allotment Option [Member]</t>
  </si>
  <si>
    <t>Warrant Tender Offer [Member] | Common Stock [Member]</t>
  </si>
  <si>
    <t>Number of notes converted</t>
  </si>
  <si>
    <t>Loan issuace fees</t>
  </si>
  <si>
    <t>Incurred interest expense</t>
  </si>
  <si>
    <t>Interest expense paid in cash</t>
  </si>
  <si>
    <t>Conversion of accrued interest expense</t>
  </si>
  <si>
    <t>Debt instrument beneficial conversion feature</t>
  </si>
  <si>
    <t>Equipment Lease Financing [Member]</t>
  </si>
  <si>
    <t>Security deposit</t>
  </si>
  <si>
    <t>Description of lessee leasing arrangements, capital leases</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per month for the final 12 months
of the initial term.</t>
  </si>
  <si>
    <t>COMMITMENTS (Details)</t>
  </si>
  <si>
    <t>Future operating lease commitments:</t>
  </si>
  <si>
    <t>Thereafter</t>
  </si>
  <si>
    <t>Total future minimum payments due</t>
  </si>
  <si>
    <t>COMMITMENTS (Details Narrative)</t>
  </si>
  <si>
    <t>Sep. 21, 2016USD ($)shares</t>
  </si>
  <si>
    <t>Jun. 30, 2015</t>
  </si>
  <si>
    <t>Mar. 31, 2015USD ($)ft²</t>
  </si>
  <si>
    <t>Nov. 30, 2015USD ($)ft²</t>
  </si>
  <si>
    <t>Dec. 31, 2015USD ($)shares</t>
  </si>
  <si>
    <t>Dec. 31, 2014shares</t>
  </si>
  <si>
    <t>Operating Leased Assets [Line Items]</t>
  </si>
  <si>
    <t>Initial base rent on an annual basis</t>
  </si>
  <si>
    <t>Lease expiration date</t>
  </si>
  <si>
    <t>Exit costs</t>
  </si>
  <si>
    <t>Rent expense</t>
  </si>
  <si>
    <t>Number of options granted | shares</t>
  </si>
  <si>
    <t>Separation Letter Agreement [Member] | Mr. John J. Rydzewski [Member]</t>
  </si>
  <si>
    <t>Number of shares vested | shares</t>
  </si>
  <si>
    <t>Description of additional compensation</t>
  </si>
  <si>
    <t>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t>
  </si>
  <si>
    <t>Separation Letter Agreement [Member] | Dr. Arthur H. Tinkelenberg [Member]</t>
  </si>
  <si>
    <t>Letter Agreement [Member] | Mr. Wael Fayad [Member]</t>
  </si>
  <si>
    <t>Annual base salary of Principal Executive Officer</t>
  </si>
  <si>
    <t>Description of bonus achievement objectives</t>
  </si>
  <si>
    <t>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t>
  </si>
  <si>
    <t>Number of shares vested for achievement of certain performance-based milestones | shares</t>
  </si>
  <si>
    <t>Letter Agreement [Member] | Mr. Wael Fayad [Member] | 2014 Equity Incentive Plan [Member]</t>
  </si>
  <si>
    <t>Letter Agreement [Member] | Mr. Wael Fayad [Member] | Outside 2014 Equity Incentive Plan [Member]</t>
  </si>
  <si>
    <t>Office Lease Two [Member]</t>
  </si>
  <si>
    <t>Lease term</t>
  </si>
  <si>
    <t>Square footage of leased property | ft²</t>
  </si>
  <si>
    <t>Initial base rent per square foot</t>
  </si>
  <si>
    <t>Maximum initial base rent on an annual basis</t>
  </si>
  <si>
    <t>Security deposit agreed to delivered to Landlord</t>
  </si>
  <si>
    <t>Security Deposit Following Second Anniversary of Term Commencement Date</t>
  </si>
  <si>
    <t>Kendall Lease [Member]</t>
  </si>
  <si>
    <t>Jun. 17,
		2015</t>
  </si>
  <si>
    <t>LICENSE AGREEMENT AND RELATED-PARTY TRANSACTIONS (Details Narrative) - USD ($)</t>
  </si>
  <si>
    <t>1 Months Ended</t>
  </si>
  <si>
    <t>11 Months Ended</t>
  </si>
  <si>
    <t>Apr. 30, 2011</t>
  </si>
  <si>
    <t>Dec. 21, 2016</t>
  </si>
  <si>
    <t>Dec. 21, 2015</t>
  </si>
  <si>
    <t>Related Party Transaction [Line Items]</t>
  </si>
  <si>
    <t>Accounts payable and accrued expenses</t>
  </si>
  <si>
    <t>Stock compensation expense</t>
  </si>
  <si>
    <t>Scientific Advisory Board Agreement [Member]</t>
  </si>
  <si>
    <t>Warrant Tender Offer [Member] | Paul J. Sekhri [Member]</t>
  </si>
  <si>
    <t>Warrants to purchase shares of the common stock issued</t>
  </si>
  <si>
    <t>Warrants exercised price</t>
  </si>
  <si>
    <t>Common stock shares issued</t>
  </si>
  <si>
    <t>Warrant Tender Offer [Member] | Kevin G. Sarney [Member]</t>
  </si>
  <si>
    <t>Warrant Tender Offer [Member] | Allan P. Rothstein [Member]</t>
  </si>
  <si>
    <t>Warrant Tender Offer [Member] | Robert J. Easton [Member]</t>
  </si>
  <si>
    <t>Warrant Tender Offer [Member] | Barry Buckland, Ph.D. [Member]</t>
  </si>
  <si>
    <t>Warrant Tender Offer [Member] | Robert L. Van Nostrand [Member]</t>
  </si>
  <si>
    <t>Barry Buckland PhD [Member] | Scientific Advisory Board Agreement [Member]</t>
  </si>
  <si>
    <t>Consulting agreement, payment amount</t>
  </si>
  <si>
    <t>Mr. Wael Fayad [Member] | Warrant Tender Offer [Member]</t>
  </si>
  <si>
    <t>Licensing Agreements [Member]</t>
  </si>
  <si>
    <t>Issuance of common stock - license agreement, shares</t>
  </si>
  <si>
    <t>Licensing Agreements [Member] | Harvard [Member]</t>
  </si>
  <si>
    <t>Payments for reimbursements</t>
  </si>
  <si>
    <t>Licensing Agreements [Member] | Massachusetts Institute Of Technology [Member]</t>
  </si>
  <si>
    <t>Royalty and milestone payments, 2016</t>
  </si>
  <si>
    <t>Expense recorded</t>
  </si>
  <si>
    <t>EQUITY (Details Narrative)</t>
  </si>
  <si>
    <t>Jul. 31, 2014USD ($)N$ / sharesshares</t>
  </si>
  <si>
    <t>Dec. 31, 2016$ / sharesshares</t>
  </si>
  <si>
    <t>Dec. 31, 2015$ / sharesshares</t>
  </si>
  <si>
    <t>Number of common shares authorized</t>
  </si>
  <si>
    <t>Common stock, par value | $ / shares</t>
  </si>
  <si>
    <t>Number of preferred stock authorized</t>
  </si>
  <si>
    <t>Preferred stock, par value | $ / shares</t>
  </si>
  <si>
    <t>Post-Merger [Member] | Enumeral Acquisition Corp [Member]</t>
  </si>
  <si>
    <t>Conversion ratio</t>
  </si>
  <si>
    <t>Number of shares converted</t>
  </si>
  <si>
    <t>Post-Merger [Member] | Enumeral Acquisition Corp [Member] | Convertible Debt [Member]</t>
  </si>
  <si>
    <t>Number of shares issued on note conversion | N</t>
  </si>
  <si>
    <t>Post-Merger [Member] | Enumeral Acquisition Corp [Member] | Series A Preferred Stock [Member]</t>
  </si>
  <si>
    <t>Post-Merger [Member] | Enumeral Acquisition Corp [Member] | Series A-1 Convertible Preferred Stock [Member]</t>
  </si>
  <si>
    <t>Post-Merger [Member] | Enumeral Acquisition Corp [Member] | Series A-2 Preferred Stock [Member]</t>
  </si>
  <si>
    <t>Post-Merger [Member] | Enumeral Acquisition Corp [Member] | Series B Convertible Preferred Stock [Member]</t>
  </si>
  <si>
    <t>Merger Agreement [Member]</t>
  </si>
  <si>
    <t>Private Placement Offering and Agent Warrants [Member]</t>
  </si>
  <si>
    <t>Number of common shares issued</t>
  </si>
  <si>
    <t>Share price (in dollars per unit) | $ / shares</t>
  </si>
  <si>
    <t>Exercise price (in dollars per share) | $ / shares</t>
  </si>
  <si>
    <t>Net proceeds received | $</t>
  </si>
  <si>
    <t>Offering expense | $</t>
  </si>
  <si>
    <t>Number of units of securities sold</t>
  </si>
  <si>
    <t>Holding term in which additional shares are issued to the holder</t>
  </si>
  <si>
    <t>Commission rate paid to placement agents expressed as a percentage of the gross funds raised from investors in the PPO</t>
  </si>
  <si>
    <t>10.00%</t>
  </si>
  <si>
    <t>Maximum number of unit sales that agents are entitled to receive warrant commissions</t>
  </si>
  <si>
    <t>Aggregate legal expenses that are reimbursable to placement agents in connection with private placement offering | $</t>
  </si>
  <si>
    <t>The maximum number of units that can be sold through private placement in order to provide certain anti-dilution protection to the holders of the Company's Common Stock immediately prior to the Merger (after giving effect to the Split-Off)</t>
  </si>
  <si>
    <t>Private Placement [Member] | Placement Agent [Member]</t>
  </si>
  <si>
    <t>Private Placement [Member] | Warrant [Member]</t>
  </si>
  <si>
    <t>Private Placement [Member] | Warrant [Member] | Placement Agent [Member]</t>
  </si>
  <si>
    <t>Percentage of common stock purchased</t>
  </si>
  <si>
    <t>Payments for commissions | $</t>
  </si>
  <si>
    <t>Private Placement [Member] | Common Stock [Member]</t>
  </si>
  <si>
    <t>Additional shares issued</t>
  </si>
  <si>
    <t>EQUITY (Details Narrative 1)</t>
  </si>
  <si>
    <t>Dec. 12, 2016USD ($)$ / sharesshares</t>
  </si>
  <si>
    <t>Gross proceeds from issuance of warrants</t>
  </si>
  <si>
    <t>Expense recorded due to the change in the fair value of the warrants</t>
  </si>
  <si>
    <t>Expected term</t>
  </si>
  <si>
    <t>Square 1 Bank [Member]</t>
  </si>
  <si>
    <t>Warrants Issued to Placement Agents in Private Placement Offering [Member]</t>
  </si>
  <si>
    <t>Warrants Issued to Placement Agents in Private Placement Offering [Member] | Series B Preferred Stock [Member]</t>
  </si>
  <si>
    <t>Warrant [Member] | Square 1 Bank [Member]</t>
  </si>
  <si>
    <t>Number of shares issued | shares</t>
  </si>
  <si>
    <t>Minimum [Member]</t>
  </si>
  <si>
    <t>6 years</t>
  </si>
  <si>
    <t>Maximum [Member]</t>
  </si>
  <si>
    <t>9 years 7 months 2 days</t>
  </si>
  <si>
    <t>Private Placement Offering [Member]</t>
  </si>
  <si>
    <t>Warrant Tender Offer [Member] | Private Placement Offering [Member]</t>
  </si>
  <si>
    <t>Number of warrants tendered | shares</t>
  </si>
  <si>
    <t>Net proceeds from issuance of warrants</t>
  </si>
  <si>
    <t>Transaction fees</t>
  </si>
  <si>
    <t>Warrant agent fees</t>
  </si>
  <si>
    <t>Discription of warrant offer</t>
  </si>
  <si>
    <t>(i) receive four shares of common stock for each
warrant exercised rather than one, (ii) reduce the exercise price to $0.50 per warrant in cash (or $0.125 per share); (iii) shorten
the exercise period so that it expired concurrently with the expiration of the Warrant Tender Offer at 5:00 p.m. (Eastern Time)
on December 9, 2016, and (iv) delete any price-based anti-dilution provisions.</t>
  </si>
  <si>
    <t>Percent cash commission of gross funds raised</t>
  </si>
  <si>
    <t>8.00%</t>
  </si>
  <si>
    <t>Warrant Tender Offer [Member] | Private Placement Offering [Member] | Minimum [Member]</t>
  </si>
  <si>
    <t>Warrant Tender Offer [Member] | Private Placement Offering [Member] | Maximum [Member]</t>
  </si>
  <si>
    <t>STOCK OPTIONS, RESTRICTED STOCK AND WARRANTS (Details)</t>
  </si>
  <si>
    <t>Expected Volatility, minimum</t>
  </si>
  <si>
    <t>116.00%</t>
  </si>
  <si>
    <t>104.10%</t>
  </si>
  <si>
    <t>Expected Volatility, maximum</t>
  </si>
  <si>
    <t>117.00%</t>
  </si>
  <si>
    <t>136.00%</t>
  </si>
  <si>
    <t>Risk-free interest rate, minimum</t>
  </si>
  <si>
    <t>1.20%</t>
  </si>
  <si>
    <t>1.60%</t>
  </si>
  <si>
    <t>Risk-free interest rate, maximum</t>
  </si>
  <si>
    <t>2.05%</t>
  </si>
  <si>
    <t>2.22%</t>
  </si>
  <si>
    <t>Expected term (in years)</t>
  </si>
  <si>
    <t>Expected dividend yield</t>
  </si>
  <si>
    <t>0.00%</t>
  </si>
  <si>
    <t>STOCK OPTIONS, RESTRICTED STOCK AND WARRANTS (Details 1)</t>
  </si>
  <si>
    <t>Dec. 31, 2016USD ($)$ / sharesshares</t>
  </si>
  <si>
    <t>Share-based Compensation Arrangement by Share-based Payment Award, Options, Outstanding [Roll Forward]</t>
  </si>
  <si>
    <t>Outstanding at beginning | shares</t>
  </si>
  <si>
    <t>Granted | shares</t>
  </si>
  <si>
    <t>Canceled | shares</t>
  </si>
  <si>
    <t>Outstanding at end | shares</t>
  </si>
  <si>
    <t>Exercisable at end | shares</t>
  </si>
  <si>
    <t>Share-based Compensation Arrangement by Share-based Payment Award, Options, Outstanding, Weighted Average Exercise Price [Rollforward]</t>
  </si>
  <si>
    <t>Outstanding at beginning | $ / shares</t>
  </si>
  <si>
    <t>Granted | $ / shares</t>
  </si>
  <si>
    <t>Canceled | $ / shares</t>
  </si>
  <si>
    <t>Outstanding at end | $ / shares</t>
  </si>
  <si>
    <t>Exercisable at end | $ / shares</t>
  </si>
  <si>
    <t>Share-based Compensation Arrangement by Share-based Payment Award, Options, Additional Disclosures [Rollforward]</t>
  </si>
  <si>
    <t>Outstanding at beginning</t>
  </si>
  <si>
    <t>9 years</t>
  </si>
  <si>
    <t>Outstanding at end</t>
  </si>
  <si>
    <t>8 years 9 months 18 days</t>
  </si>
  <si>
    <t>Exercisable at end</t>
  </si>
  <si>
    <t>8 years 4 months 24 days</t>
  </si>
  <si>
    <t>Share-based Compensation Arrangement by Share-based Payment Award, Options, Aggregate Intrinsic Value [Rollforward]</t>
  </si>
  <si>
    <t>Outstanding at beginning | $</t>
  </si>
  <si>
    <t>Outstanding at end | $</t>
  </si>
  <si>
    <t>Exercisable at end | $</t>
  </si>
  <si>
    <t>STOCK OPTIONS, RESTRICTED STOCK AND WARRANTS (Details 2) - Restricted Stock [Member]</t>
  </si>
  <si>
    <t>Share-based Compensation Arrangement by Share-based Payment Award, Equity Instruments Other than Options, Nonvested, Number of Shares [Roll Forward]</t>
  </si>
  <si>
    <t>Balance outstanding at beginning | shares</t>
  </si>
  <si>
    <t>Issuance of restricted stock | shares</t>
  </si>
  <si>
    <t>Restrictions lapsed | shares</t>
  </si>
  <si>
    <t>Balance outstanding at end | shares</t>
  </si>
  <si>
    <t>Share-based Compensation Arrangement by Share-based Payment Award, Equity Instruments Other than Options, Nonvested, Weighted Average Grant Date Fair Value [Rollforward]</t>
  </si>
  <si>
    <t>Balance outstanding at beginning | $ / shares</t>
  </si>
  <si>
    <t>Issuance of restricted stock | $ / shares</t>
  </si>
  <si>
    <t>Restrictions lapsed | $ / shares</t>
  </si>
  <si>
    <t>Balance outstanding at end | $ / shares</t>
  </si>
  <si>
    <t>STOCK OPTIONS, RESTRICTED STOCK AND WARRANTS (Details 3) - $ / shares</t>
  </si>
  <si>
    <t>Warrants outstanding</t>
  </si>
  <si>
    <t>PPO [Member]</t>
  </si>
  <si>
    <t>[1]</t>
  </si>
  <si>
    <t>Exercise price (in dollars per share)</t>
  </si>
  <si>
    <t>Activity</t>
  </si>
  <si>
    <t>PPO Agent [Member]</t>
  </si>
  <si>
    <t>[2]</t>
  </si>
  <si>
    <t>Enumeral Series B Financing [Member]</t>
  </si>
  <si>
    <t>Enumeral 2014 Convertible Promissory Note Financing [Member]</t>
  </si>
  <si>
    <t>[3]</t>
  </si>
  <si>
    <t>Agent Warrants [Member]</t>
  </si>
  <si>
    <t>[4]</t>
  </si>
  <si>
    <t>PPO Warrants not exercised in the Warrant Tender Offer remain at a $2.00 exercise price. The anti-dilution protection provision has also been eliminated for these warrants in connection with the Warrant Tender Offer.</t>
  </si>
  <si>
    <t>In connection with the closing of the Warrant Tender Offer, the PPO Agent Warrants were amended to reduce the exercise price from $1.00 to $0.125, and to remove the anti-dilution protection provisions contained therein.</t>
  </si>
  <si>
    <t>The cashless exercise of the Square 1 warrants concurrently with the closing of the Warrant Tender Offer.</t>
  </si>
  <si>
    <t>Agent Warrants issued as a result of the conversion of the Notes in connection with the Warrant Tender Offer.</t>
  </si>
  <si>
    <t>STOCK OPTIONS, RESTRICTED STOCK AND WARRANTS (Details Narrative) - USD ($)</t>
  </si>
  <si>
    <t>Sep. 30, 2016</t>
  </si>
  <si>
    <t>Jul. 31, 2016</t>
  </si>
  <si>
    <t>Share-based Compensation Arrangement by Share-based Payment Award [Line Items]</t>
  </si>
  <si>
    <t>Options to purchase shares of common stock</t>
  </si>
  <si>
    <t>Number of options granted during period</t>
  </si>
  <si>
    <t>Employee Stock Option [Member]</t>
  </si>
  <si>
    <t>Unrecognized stock-based compensation</t>
  </si>
  <si>
    <t>Unrecognized stock-based compensation, period for recognition</t>
  </si>
  <si>
    <t>1 year 6 months</t>
  </si>
  <si>
    <t>Unrecognized stock-based compensation expense of certain awards that vest upon performance-based criteria</t>
  </si>
  <si>
    <t>Management [Member]</t>
  </si>
  <si>
    <t>Management [Member] | Employee Stock Option [Member] | Employee And Director [Member] | Maximum [Member]</t>
  </si>
  <si>
    <t>Grant date fair value of options granted (in dollars per share)</t>
  </si>
  <si>
    <t>Management [Member] | Employee Stock Option [Member] | Employee And Director [Member] | Minimum [Member]</t>
  </si>
  <si>
    <t>Dr. Arthur H. Tinkelenberg [Member] | Separation Letter Agreement [Member]</t>
  </si>
  <si>
    <t>Mr. John J. Rydzewski [Member] | Separation Letter Agreement [Member]</t>
  </si>
  <si>
    <t>Number of shares vested</t>
  </si>
  <si>
    <t>2014 Equity Incentive Plan [Member]</t>
  </si>
  <si>
    <t>Number of shares reserved for issuance under the plan</t>
  </si>
  <si>
    <t>2014 Equity Incentive Plan [Member] | Management [Member]</t>
  </si>
  <si>
    <t>Number of shares available for issuance</t>
  </si>
  <si>
    <t>2014 Equity Incentive Plan [Member] | Mr. Wael Fayad [Member]</t>
  </si>
  <si>
    <t>Granted an aggregate options to purchase shares</t>
  </si>
  <si>
    <t>Stock Incentive Plan 2009 [Member]</t>
  </si>
  <si>
    <t>Outside 2014 Equity Incentive Plan [Member] | Mr. Wael Fayad [Member]</t>
  </si>
  <si>
    <t>STOCK OPTIONS, RESTRICTED STOCK AND WARRANTS (Details Narrative 1) - USD ($)</t>
  </si>
  <si>
    <t>Dec. 12, 2016</t>
  </si>
  <si>
    <t>Jun. 12, 2012</t>
  </si>
  <si>
    <t>Dec. 31, 2011</t>
  </si>
  <si>
    <t>Mar. 21, 2017</t>
  </si>
  <si>
    <t>Income recorded due to the change in the fair value of the warrants</t>
  </si>
  <si>
    <t>Lender [Member] | Warrant [Member]</t>
  </si>
  <si>
    <t>Fair value of warrants</t>
  </si>
  <si>
    <t>2 years 10 months 24 days</t>
  </si>
  <si>
    <t>Volatility rate</t>
  </si>
  <si>
    <t>104.60%</t>
  </si>
  <si>
    <t>Risk-free interest rate</t>
  </si>
  <si>
    <t>1.31%</t>
  </si>
  <si>
    <t>Warrant expiration date</t>
  </si>
  <si>
    <t>Dec. 5,
		2018</t>
  </si>
  <si>
    <t>107.70%</t>
  </si>
  <si>
    <t>1.15%</t>
  </si>
  <si>
    <t>Fair value of warrant classified under equity</t>
  </si>
  <si>
    <t>2 years 6 months</t>
  </si>
  <si>
    <t>3 years 6 months</t>
  </si>
  <si>
    <t>1.30%</t>
  </si>
  <si>
    <t>1.42%</t>
  </si>
  <si>
    <t>Series A Preferred Stock [Member] | Lender [Member]</t>
  </si>
  <si>
    <t>7 years</t>
  </si>
  <si>
    <t>Series A Preferred Stock [Member] | Square 1 Bank [Member]</t>
  </si>
  <si>
    <t>2 years 7 months 6 days</t>
  </si>
  <si>
    <t>3 years 6 months 29 days</t>
  </si>
  <si>
    <t>1.094%</t>
  </si>
  <si>
    <t>1.33%</t>
  </si>
  <si>
    <t>1.44%</t>
  </si>
  <si>
    <t>Private Placement Offering and Agent Warrants [Member] | Minimum [Member]</t>
  </si>
  <si>
    <t>Private Placement Offering and Agent Warrants [Member] | Maximum [Member]</t>
  </si>
  <si>
    <t>Warrants Issued to Investors in Private Placement Offering [Member]</t>
  </si>
  <si>
    <t>Warrants Issued to Placement Agent [Member] | Subsequent Event [Member]</t>
  </si>
  <si>
    <t>Warrants Issued to Placement Agent [Member] | Series B Preferred Stock [Member]</t>
  </si>
  <si>
    <t>126.00%</t>
  </si>
  <si>
    <t>2.49%</t>
  </si>
  <si>
    <t>Restricted Stock [Member]</t>
  </si>
  <si>
    <t>Allocated stock option compensation expense</t>
  </si>
  <si>
    <t>INCOME TAX (Details) - USD ($)</t>
  </si>
  <si>
    <t>Deferred tax assets:</t>
  </si>
  <si>
    <t>Net operating losses</t>
  </si>
  <si>
    <t>Accrued expenses</t>
  </si>
  <si>
    <t>Stock options</t>
  </si>
  <si>
    <t>Tax credit carryforwards</t>
  </si>
  <si>
    <t>Capitalized R&amp;D</t>
  </si>
  <si>
    <t>Total gross deferred tax assets</t>
  </si>
  <si>
    <t>Valuation allowance</t>
  </si>
  <si>
    <t>Total deferred tax assets</t>
  </si>
  <si>
    <t>INCOME TAX (Details 1)</t>
  </si>
  <si>
    <t>Reconciliation of income tax expense:</t>
  </si>
  <si>
    <t>Income tax benefit computed at federal statutory tax rate</t>
  </si>
  <si>
    <t>34.00%</t>
  </si>
  <si>
    <t>State taxes, net of federal benefit</t>
  </si>
  <si>
    <t>2.80%</t>
  </si>
  <si>
    <t>(14.80%)</t>
  </si>
  <si>
    <t>Non-deductible items</t>
  </si>
  <si>
    <t>(14.90%)</t>
  </si>
  <si>
    <t>(139.20%)</t>
  </si>
  <si>
    <t>General business credits and other credits</t>
  </si>
  <si>
    <t>(10.20%)</t>
  </si>
  <si>
    <t>Change in valuation allowance</t>
  </si>
  <si>
    <t>(22.50%)</t>
  </si>
  <si>
    <t>130.50%</t>
  </si>
  <si>
    <t>Other</t>
  </si>
  <si>
    <t>(0.60%)</t>
  </si>
  <si>
    <t>(0.30%)</t>
  </si>
  <si>
    <t>Effective tax rate</t>
  </si>
  <si>
    <t>INCOME TAX (Details Narrative) - USD ($)</t>
  </si>
  <si>
    <t>Valuation Allowance, Deferred Tax Asset, Increase (Decrease), Amount</t>
  </si>
  <si>
    <t>State and Local Jurisdiction [Member]</t>
  </si>
  <si>
    <t>Operating Loss Carryforwards</t>
  </si>
  <si>
    <t>State and Local Jurisdiction [Member] | Research Tax Credit Carryforward [Member]</t>
  </si>
  <si>
    <t>Tax Credit Carryforward, Amount</t>
  </si>
  <si>
    <t>Tax Credit Carryforward, Expiration Date</t>
  </si>
  <si>
    <t>Dec. 31,
		2031</t>
  </si>
  <si>
    <t>Domestic Tax Authority [Member]</t>
  </si>
  <si>
    <t>Domestic Tax Authority [Member] | Research Tax Credit Carryforward [Member]</t>
  </si>
  <si>
    <t>Dec. 31,
		2026</t>
  </si>
  <si>
    <t>CONCENTRATIONS (Details Narrative) - USD ($)</t>
  </si>
  <si>
    <t>Sales Revenue, Net [Member] | Major Customer One [Member]</t>
  </si>
  <si>
    <t>Concentration Risk [Line Items]</t>
  </si>
  <si>
    <t>Concentration risk percentage</t>
  </si>
  <si>
    <t>41.00%</t>
  </si>
  <si>
    <t>74.00%</t>
  </si>
  <si>
    <t>Revenues</t>
  </si>
  <si>
    <t>Sales Revenue, Net [Member] | Major Customer Two [Member]</t>
  </si>
  <si>
    <t>26.00%</t>
  </si>
  <si>
    <t>Sales Revenue, Net [Member] | Major Customer Three [Member]</t>
  </si>
  <si>
    <t>18.00%</t>
  </si>
  <si>
    <t>Accounts Receivable [Member] | Major Customer One [Member]</t>
  </si>
  <si>
    <t>64.00%</t>
  </si>
  <si>
    <t>67.00%</t>
  </si>
  <si>
    <t>Accounts Receivable [Member] | Major Customer Two [Member]</t>
  </si>
  <si>
    <t>36.00%</t>
  </si>
  <si>
    <t>3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615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162400</v>
      </c>
      <c r="C3" s="6" t="n">
        <v>3596262</v>
      </c>
    </row>
    <row r="4" spans="1:3">
      <c r="A4" s="4" t="s">
        <v>28</v>
      </c>
      <c r="B4" s="5" t="n">
        <v>189068</v>
      </c>
      <c r="C4" s="5" t="n">
        <v>306012</v>
      </c>
    </row>
    <row r="5" spans="1:3">
      <c r="A5" s="4" t="s">
        <v>29</v>
      </c>
      <c r="B5" s="5" t="n">
        <v>47317</v>
      </c>
      <c r="C5" s="5" t="n">
        <v>280479</v>
      </c>
    </row>
    <row r="6" spans="1:3">
      <c r="A6" s="4" t="s">
        <v>30</v>
      </c>
      <c r="B6" s="5" t="n">
        <v>3398785</v>
      </c>
      <c r="C6" s="5" t="n">
        <v>4182753</v>
      </c>
    </row>
    <row r="7" spans="1:3">
      <c r="A7" s="4" t="s">
        <v>31</v>
      </c>
      <c r="B7" s="5" t="n">
        <v>902097</v>
      </c>
      <c r="C7" s="5" t="n">
        <v>1511493</v>
      </c>
    </row>
    <row r="8" spans="1:3">
      <c r="A8" s="3" t="s">
        <v>32</v>
      </c>
    </row>
    <row r="9" spans="1:3">
      <c r="A9" s="4" t="s">
        <v>33</v>
      </c>
      <c r="B9" s="5" t="n">
        <v>534780</v>
      </c>
      <c r="C9" s="5" t="n">
        <v>534780</v>
      </c>
    </row>
    <row r="10" spans="1:3">
      <c r="A10" s="4" t="s">
        <v>34</v>
      </c>
      <c r="B10" s="5" t="n">
        <v>111556</v>
      </c>
      <c r="C10" s="5" t="n">
        <v>114572</v>
      </c>
    </row>
    <row r="11" spans="1:3">
      <c r="A11" s="4" t="s">
        <v>35</v>
      </c>
      <c r="B11" s="5" t="n">
        <v>4947218</v>
      </c>
      <c r="C11" s="5" t="n">
        <v>6343598</v>
      </c>
    </row>
    <row r="12" spans="1:3">
      <c r="A12" s="3" t="s">
        <v>36</v>
      </c>
    </row>
    <row r="13" spans="1:3">
      <c r="A13" s="4" t="s">
        <v>37</v>
      </c>
      <c r="B13" s="5" t="n">
        <v>308857</v>
      </c>
      <c r="C13" s="5" t="n">
        <v>343736</v>
      </c>
    </row>
    <row r="14" spans="1:3">
      <c r="A14" s="4" t="s">
        <v>38</v>
      </c>
      <c r="B14" s="5" t="n">
        <v>386355</v>
      </c>
      <c r="C14" s="5" t="n">
        <v>714384</v>
      </c>
    </row>
    <row r="15" spans="1:3">
      <c r="A15" s="4" t="s">
        <v>39</v>
      </c>
      <c r="B15" s="5" t="n">
        <v>14505</v>
      </c>
      <c r="C15" s="5" t="n">
        <v>130539</v>
      </c>
    </row>
    <row r="16" spans="1:3">
      <c r="A16" s="4" t="s">
        <v>40</v>
      </c>
      <c r="B16" s="5" t="n">
        <v>251631</v>
      </c>
      <c r="C16" s="5" t="n">
        <v>240473</v>
      </c>
    </row>
    <row r="17" spans="1:3">
      <c r="A17" s="4" t="s">
        <v>41</v>
      </c>
      <c r="B17" s="4" t="s">
        <v>42</v>
      </c>
      <c r="C17" s="5" t="n">
        <v>2138091</v>
      </c>
    </row>
    <row r="18" spans="1:3">
      <c r="A18" s="4" t="s">
        <v>43</v>
      </c>
      <c r="B18" s="5" t="n">
        <v>961348</v>
      </c>
      <c r="C18" s="5" t="n">
        <v>3567223</v>
      </c>
    </row>
    <row r="19" spans="1:3">
      <c r="A19" s="4" t="s">
        <v>44</v>
      </c>
      <c r="B19" s="5" t="n">
        <v>63116</v>
      </c>
      <c r="C19" s="5" t="n">
        <v>36847</v>
      </c>
    </row>
    <row r="20" spans="1:3">
      <c r="A20" s="4" t="s">
        <v>45</v>
      </c>
      <c r="B20" s="5" t="n">
        <v>14840</v>
      </c>
      <c r="C20" s="5" t="n">
        <v>266471</v>
      </c>
    </row>
    <row r="21" spans="1:3">
      <c r="A21" s="4" t="s">
        <v>46</v>
      </c>
      <c r="B21" s="5" t="n">
        <v>1039304</v>
      </c>
      <c r="C21" s="5" t="n">
        <v>3870541</v>
      </c>
    </row>
    <row r="22" spans="1:3">
      <c r="A22" s="4" t="s">
        <v>47</v>
      </c>
      <c r="B22" s="4" t="s">
        <v>42</v>
      </c>
      <c r="C22" s="4" t="s">
        <v>42</v>
      </c>
    </row>
    <row r="23" spans="1:3">
      <c r="A23" s="3" t="s">
        <v>48</v>
      </c>
    </row>
    <row r="24" spans="1:3">
      <c r="A24" s="4" t="s">
        <v>49</v>
      </c>
      <c r="B24" s="4" t="s">
        <v>42</v>
      </c>
      <c r="C24" s="4" t="s">
        <v>42</v>
      </c>
    </row>
    <row r="25" spans="1:3">
      <c r="A25" s="4" t="s">
        <v>50</v>
      </c>
      <c r="B25" s="5" t="n">
        <v>128343</v>
      </c>
      <c r="C25" s="5" t="n">
        <v>51933</v>
      </c>
    </row>
    <row r="26" spans="1:3">
      <c r="A26" s="4" t="s">
        <v>51</v>
      </c>
      <c r="B26" s="5" t="n">
        <v>30044778</v>
      </c>
      <c r="C26" s="5" t="n">
        <v>16830100</v>
      </c>
    </row>
    <row r="27" spans="1:3">
      <c r="A27" s="4" t="s">
        <v>52</v>
      </c>
      <c r="B27" s="5" t="n">
        <v>-26265207</v>
      </c>
      <c r="C27" s="5" t="n">
        <v>-14408976</v>
      </c>
    </row>
    <row r="28" spans="1:3">
      <c r="A28" s="4" t="s">
        <v>53</v>
      </c>
      <c r="B28" s="5" t="n">
        <v>3907914</v>
      </c>
      <c r="C28" s="5" t="n">
        <v>2473057</v>
      </c>
    </row>
    <row r="29" spans="1:3">
      <c r="A29" s="4" t="s">
        <v>54</v>
      </c>
      <c r="B29" s="6" t="n">
        <v>4947218</v>
      </c>
      <c r="C29" s="6" t="n">
        <v>634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266</v>
      </c>
    </row>
    <row r="2" spans="1:2">
      <c r="A2" s="4" t="s">
        <v>267</v>
      </c>
      <c r="B2" s="5" t="n">
        <v>23100000</v>
      </c>
    </row>
    <row r="3" spans="1:2">
      <c r="A3" s="4" t="s">
        <v>268</v>
      </c>
    </row>
    <row r="4" spans="1:2">
      <c r="A4" s="4" t="s">
        <v>269</v>
      </c>
      <c r="B4" s="5" t="n">
        <v>21549510</v>
      </c>
    </row>
    <row r="5" spans="1:2">
      <c r="A5" s="4" t="s">
        <v>270</v>
      </c>
      <c r="B5" s="6" t="n">
        <v>1</v>
      </c>
    </row>
    <row r="6" spans="1:2">
      <c r="A6" s="4" t="s">
        <v>271</v>
      </c>
      <c r="B6" s="6" t="n">
        <v>2</v>
      </c>
    </row>
    <row r="7" spans="1:2">
      <c r="A7" s="4" t="s">
        <v>272</v>
      </c>
      <c r="B7" s="4" t="s">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4</v>
      </c>
      <c r="B1" s="2" t="s">
        <v>2</v>
      </c>
      <c r="C1" s="2" t="s">
        <v>25</v>
      </c>
      <c r="D1" s="2" t="s">
        <v>275</v>
      </c>
    </row>
    <row r="2" spans="1:4">
      <c r="A2" s="3" t="s">
        <v>155</v>
      </c>
    </row>
    <row r="3" spans="1:4">
      <c r="A3" s="4" t="s">
        <v>27</v>
      </c>
      <c r="B3" s="6" t="n">
        <v>3162400</v>
      </c>
      <c r="C3" s="6" t="n">
        <v>3596262</v>
      </c>
      <c r="D3" s="6" t="n">
        <v>10460117</v>
      </c>
    </row>
    <row r="4" spans="1:4">
      <c r="A4" s="4" t="s">
        <v>276</v>
      </c>
      <c r="B4" s="6" t="n">
        <v>-26265207</v>
      </c>
      <c r="C4" s="6" t="n">
        <v>-14408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300000000</v>
      </c>
      <c r="C8" s="5" t="n">
        <v>300000000</v>
      </c>
    </row>
    <row r="9" spans="1:3">
      <c r="A9" s="4" t="s">
        <v>63</v>
      </c>
      <c r="B9" s="5" t="n">
        <v>128343122</v>
      </c>
      <c r="C9" s="5" t="n">
        <v>51932571</v>
      </c>
    </row>
    <row r="10" spans="1:3">
      <c r="A10" s="4" t="s">
        <v>64</v>
      </c>
      <c r="B10" s="5" t="n">
        <v>128343122</v>
      </c>
      <c r="C10" s="5" t="n">
        <v>51932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6" t="n">
        <v>1137633</v>
      </c>
      <c r="C3" s="6" t="n">
        <v>815890</v>
      </c>
    </row>
    <row r="4" spans="1:3">
      <c r="A4" s="4" t="s">
        <v>280</v>
      </c>
      <c r="B4" s="5" t="n">
        <v>2024767</v>
      </c>
      <c r="C4" s="5" t="n">
        <v>2780372</v>
      </c>
    </row>
    <row r="5" spans="1:3">
      <c r="A5" s="3" t="s">
        <v>281</v>
      </c>
    </row>
    <row r="6" spans="1:3">
      <c r="A6" s="4" t="s">
        <v>41</v>
      </c>
      <c r="C6" s="5" t="n">
        <v>2138091</v>
      </c>
    </row>
    <row r="7" spans="1:3">
      <c r="A7" s="4" t="s">
        <v>282</v>
      </c>
    </row>
    <row r="8" spans="1:3">
      <c r="A8" s="3" t="s">
        <v>278</v>
      </c>
    </row>
    <row r="9" spans="1:3">
      <c r="A9" s="4" t="s">
        <v>279</v>
      </c>
      <c r="B9" s="5" t="n">
        <v>1137633</v>
      </c>
      <c r="C9" s="5" t="n">
        <v>815890</v>
      </c>
    </row>
    <row r="10" spans="1:3">
      <c r="A10" s="4" t="s">
        <v>280</v>
      </c>
      <c r="B10" s="5" t="n">
        <v>2024767</v>
      </c>
      <c r="C10" s="5" t="n">
        <v>2780372</v>
      </c>
    </row>
    <row r="11" spans="1:3">
      <c r="A11" s="3" t="s">
        <v>281</v>
      </c>
    </row>
    <row r="12" spans="1:3">
      <c r="A12" s="4" t="s">
        <v>41</v>
      </c>
      <c r="C12" s="4" t="s">
        <v>42</v>
      </c>
    </row>
    <row r="13" spans="1:3">
      <c r="A13" s="4" t="s">
        <v>283</v>
      </c>
    </row>
    <row r="14" spans="1:3">
      <c r="A14" s="3" t="s">
        <v>278</v>
      </c>
    </row>
    <row r="15" spans="1:3">
      <c r="A15" s="4" t="s">
        <v>279</v>
      </c>
      <c r="B15" s="4" t="s">
        <v>42</v>
      </c>
      <c r="C15" s="4" t="s">
        <v>42</v>
      </c>
    </row>
    <row r="16" spans="1:3">
      <c r="A16" s="4" t="s">
        <v>280</v>
      </c>
      <c r="B16" s="4" t="s">
        <v>42</v>
      </c>
      <c r="C16" s="4" t="s">
        <v>42</v>
      </c>
    </row>
    <row r="17" spans="1:3">
      <c r="A17" s="3" t="s">
        <v>281</v>
      </c>
    </row>
    <row r="18" spans="1:3">
      <c r="A18" s="4" t="s">
        <v>41</v>
      </c>
      <c r="C18" s="4" t="s">
        <v>42</v>
      </c>
    </row>
    <row r="19" spans="1:3">
      <c r="A19" s="4" t="s">
        <v>284</v>
      </c>
    </row>
    <row r="20" spans="1:3">
      <c r="A20" s="3" t="s">
        <v>278</v>
      </c>
    </row>
    <row r="21" spans="1:3">
      <c r="A21" s="4" t="s">
        <v>279</v>
      </c>
      <c r="B21" s="4" t="s">
        <v>42</v>
      </c>
      <c r="C21" s="4" t="s">
        <v>42</v>
      </c>
    </row>
    <row r="22" spans="1:3">
      <c r="A22" s="4" t="s">
        <v>280</v>
      </c>
      <c r="B22" s="4" t="s">
        <v>42</v>
      </c>
      <c r="C22" s="4" t="s">
        <v>42</v>
      </c>
    </row>
    <row r="23" spans="1:3">
      <c r="A23" s="3" t="s">
        <v>281</v>
      </c>
    </row>
    <row r="24" spans="1:3">
      <c r="A24" s="4" t="s">
        <v>41</v>
      </c>
      <c r="C24" s="6" t="n">
        <v>21380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5</v>
      </c>
      <c r="B1" s="2" t="s">
        <v>1</v>
      </c>
    </row>
    <row r="2" spans="1:3">
      <c r="B2" s="2" t="s">
        <v>2</v>
      </c>
      <c r="C2" s="2" t="s">
        <v>25</v>
      </c>
    </row>
    <row r="3" spans="1:3">
      <c r="A3" s="4" t="s">
        <v>286</v>
      </c>
      <c r="B3" s="6" t="n">
        <v>1608474</v>
      </c>
      <c r="C3" s="6" t="n">
        <v>13980711</v>
      </c>
    </row>
    <row r="4" spans="1:3">
      <c r="A4" s="4" t="s">
        <v>284</v>
      </c>
    </row>
    <row r="5" spans="1:3">
      <c r="A5" s="4" t="s">
        <v>287</v>
      </c>
      <c r="B5" s="5" t="n">
        <v>2138091</v>
      </c>
    </row>
    <row r="6" spans="1:3">
      <c r="A6" s="4" t="s">
        <v>286</v>
      </c>
      <c r="B6" s="5" t="n">
        <v>-1608474</v>
      </c>
    </row>
    <row r="7" spans="1:3">
      <c r="A7" s="4" t="s">
        <v>288</v>
      </c>
      <c r="B7" s="5" t="n">
        <v>-529617</v>
      </c>
    </row>
    <row r="8" spans="1:3">
      <c r="A8" s="4" t="s">
        <v>289</v>
      </c>
      <c r="B8" s="4" t="s">
        <v>42</v>
      </c>
      <c r="C8" s="6" t="n">
        <v>21380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44"/>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73</v>
      </c>
    </row>
    <row r="9" spans="1:2">
      <c r="A9" s="4" t="s">
        <v>296</v>
      </c>
    </row>
    <row r="10" spans="1:2">
      <c r="A10" s="3" t="s">
        <v>292</v>
      </c>
    </row>
    <row r="11" spans="1:2">
      <c r="A11" s="4" t="s">
        <v>293</v>
      </c>
      <c r="B11" s="4" t="s">
        <v>294</v>
      </c>
    </row>
    <row r="12" spans="1:2">
      <c r="A12" s="4" t="s">
        <v>297</v>
      </c>
    </row>
    <row r="13" spans="1:2">
      <c r="A13" s="3" t="s">
        <v>292</v>
      </c>
    </row>
    <row r="14" spans="1:2">
      <c r="A14" s="4" t="s">
        <v>293</v>
      </c>
      <c r="B14" s="4" t="s">
        <v>294</v>
      </c>
    </row>
    <row r="15" spans="1:2">
      <c r="A15" s="4" t="s">
        <v>298</v>
      </c>
    </row>
    <row r="16" spans="1:2">
      <c r="A16" s="3" t="s">
        <v>292</v>
      </c>
    </row>
    <row r="17" spans="1:2">
      <c r="A17" s="4" t="s">
        <v>299</v>
      </c>
      <c r="B1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303</v>
      </c>
      <c r="D1" s="2" t="s">
        <v>304</v>
      </c>
      <c r="E1" s="2" t="s">
        <v>305</v>
      </c>
      <c r="F1" s="2" t="s">
        <v>2</v>
      </c>
      <c r="G1" s="2" t="s">
        <v>25</v>
      </c>
      <c r="H1" s="2" t="s">
        <v>275</v>
      </c>
    </row>
    <row r="2" spans="1:8">
      <c r="A2" s="4" t="s">
        <v>306</v>
      </c>
      <c r="F2" s="6" t="n">
        <v>453202</v>
      </c>
      <c r="G2" s="6" t="n">
        <v>389385</v>
      </c>
    </row>
    <row r="3" spans="1:8">
      <c r="A3" s="4" t="s">
        <v>101</v>
      </c>
      <c r="G3" s="5" t="n">
        <v>-19097</v>
      </c>
    </row>
    <row r="4" spans="1:8">
      <c r="A4" s="4" t="s">
        <v>307</v>
      </c>
      <c r="G4" s="4" t="s">
        <v>42</v>
      </c>
    </row>
    <row r="5" spans="1:8">
      <c r="A5" s="4" t="s">
        <v>308</v>
      </c>
      <c r="F5" s="5" t="n">
        <v>30400000</v>
      </c>
      <c r="G5" s="5" t="n">
        <v>26800000</v>
      </c>
    </row>
    <row r="6" spans="1:8">
      <c r="A6" s="4" t="s">
        <v>309</v>
      </c>
      <c r="F6" s="6" t="n">
        <v>-26265207</v>
      </c>
      <c r="G6" s="6" t="n">
        <v>-14408976</v>
      </c>
    </row>
    <row r="7" spans="1:8">
      <c r="A7" s="4" t="s">
        <v>310</v>
      </c>
      <c r="G7" s="5" t="n">
        <v>450000</v>
      </c>
      <c r="H7" s="5" t="n">
        <v>450000</v>
      </c>
    </row>
    <row r="8" spans="1:8">
      <c r="A8" s="4" t="s">
        <v>311</v>
      </c>
    </row>
    <row r="9" spans="1:8">
      <c r="A9" s="4" t="s">
        <v>312</v>
      </c>
      <c r="F9" s="5" t="n">
        <v>41659</v>
      </c>
    </row>
    <row r="10" spans="1:8">
      <c r="A10" s="4" t="s">
        <v>95</v>
      </c>
    </row>
    <row r="11" spans="1:8">
      <c r="A11" s="4" t="s">
        <v>307</v>
      </c>
      <c r="G11" s="6" t="n">
        <v>-8333</v>
      </c>
    </row>
    <row r="12" spans="1:8">
      <c r="A12" s="4" t="s">
        <v>313</v>
      </c>
    </row>
    <row r="13" spans="1:8">
      <c r="A13" s="4" t="s">
        <v>312</v>
      </c>
      <c r="B13" s="5" t="n">
        <v>1</v>
      </c>
      <c r="F13" s="5" t="n">
        <v>23549510</v>
      </c>
    </row>
    <row r="14" spans="1:8">
      <c r="A14" s="4" t="s">
        <v>314</v>
      </c>
    </row>
    <row r="15" spans="1:8">
      <c r="A15" s="4" t="s">
        <v>312</v>
      </c>
      <c r="F15" s="5" t="n">
        <v>66574</v>
      </c>
    </row>
    <row r="16" spans="1:8">
      <c r="A16" s="4" t="s">
        <v>315</v>
      </c>
    </row>
    <row r="17" spans="1:8">
      <c r="A17" s="4" t="s">
        <v>316</v>
      </c>
      <c r="D17" s="6" t="n">
        <v>250000</v>
      </c>
    </row>
    <row r="18" spans="1:8">
      <c r="A18" s="4" t="s">
        <v>317</v>
      </c>
    </row>
    <row r="19" spans="1:8">
      <c r="A19" s="4" t="s">
        <v>318</v>
      </c>
      <c r="C19" s="6" t="n">
        <v>750000</v>
      </c>
    </row>
    <row r="20" spans="1:8">
      <c r="A20" s="4" t="s">
        <v>319</v>
      </c>
    </row>
    <row r="21" spans="1:8">
      <c r="A21" s="4" t="s">
        <v>306</v>
      </c>
      <c r="E21" s="6" t="n">
        <v>999967</v>
      </c>
    </row>
    <row r="22" spans="1:8">
      <c r="A22" s="4" t="s">
        <v>320</v>
      </c>
      <c r="E22"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2</v>
      </c>
      <c r="B1" s="2" t="s">
        <v>2</v>
      </c>
      <c r="C1" s="2" t="s">
        <v>25</v>
      </c>
    </row>
    <row r="2" spans="1:3">
      <c r="A2" s="3" t="s">
        <v>292</v>
      </c>
    </row>
    <row r="3" spans="1:3">
      <c r="A3" s="4" t="s">
        <v>323</v>
      </c>
      <c r="B3" s="6" t="n">
        <v>2663566</v>
      </c>
      <c r="C3" s="6" t="n">
        <v>2896319</v>
      </c>
    </row>
    <row r="4" spans="1:3">
      <c r="A4" s="4" t="s">
        <v>324</v>
      </c>
      <c r="B4" s="5" t="n">
        <v>-1761469</v>
      </c>
      <c r="C4" s="5" t="n">
        <v>-1384826</v>
      </c>
    </row>
    <row r="5" spans="1:3">
      <c r="A5" s="4" t="s">
        <v>325</v>
      </c>
      <c r="B5" s="5" t="n">
        <v>902097</v>
      </c>
      <c r="C5" s="5" t="n">
        <v>1511493</v>
      </c>
    </row>
    <row r="6" spans="1:3">
      <c r="A6" s="4" t="s">
        <v>326</v>
      </c>
    </row>
    <row r="7" spans="1:3">
      <c r="A7" s="3" t="s">
        <v>292</v>
      </c>
    </row>
    <row r="8" spans="1:3">
      <c r="A8" s="4" t="s">
        <v>323</v>
      </c>
      <c r="B8" s="5" t="n">
        <v>2398685</v>
      </c>
      <c r="C8" s="5" t="n">
        <v>2559986</v>
      </c>
    </row>
    <row r="9" spans="1:3">
      <c r="A9" s="4" t="s">
        <v>296</v>
      </c>
    </row>
    <row r="10" spans="1:3">
      <c r="A10" s="3" t="s">
        <v>292</v>
      </c>
    </row>
    <row r="11" spans="1:3">
      <c r="A11" s="4" t="s">
        <v>323</v>
      </c>
      <c r="B11" s="5" t="n">
        <v>115885</v>
      </c>
      <c r="C11" s="5" t="n">
        <v>187337</v>
      </c>
    </row>
    <row r="12" spans="1:3">
      <c r="A12" s="4" t="s">
        <v>297</v>
      </c>
    </row>
    <row r="13" spans="1:3">
      <c r="A13" s="3" t="s">
        <v>292</v>
      </c>
    </row>
    <row r="14" spans="1:3">
      <c r="A14" s="4" t="s">
        <v>323</v>
      </c>
      <c r="B14" s="5" t="n">
        <v>73734</v>
      </c>
      <c r="C14" s="5" t="n">
        <v>73734</v>
      </c>
    </row>
    <row r="15" spans="1:3">
      <c r="A15" s="4" t="s">
        <v>298</v>
      </c>
    </row>
    <row r="16" spans="1:3">
      <c r="A16" s="3" t="s">
        <v>292</v>
      </c>
    </row>
    <row r="17" spans="1:3">
      <c r="A17" s="4" t="s">
        <v>323</v>
      </c>
      <c r="B17" s="6" t="n">
        <v>75262</v>
      </c>
      <c r="C17" s="6" t="n">
        <v>75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7</v>
      </c>
      <c r="B1" s="2" t="s">
        <v>1</v>
      </c>
    </row>
    <row r="2" spans="1:3">
      <c r="B2" s="2" t="s">
        <v>2</v>
      </c>
      <c r="C2" s="2" t="s">
        <v>25</v>
      </c>
    </row>
    <row r="3" spans="1:3">
      <c r="A3" s="4" t="s">
        <v>328</v>
      </c>
      <c r="B3" s="6" t="n">
        <v>609396</v>
      </c>
      <c r="C3" s="6" t="n">
        <v>616523</v>
      </c>
    </row>
    <row r="4" spans="1:3">
      <c r="A4" s="4" t="s">
        <v>329</v>
      </c>
      <c r="B4" s="6" t="n">
        <v>232753</v>
      </c>
    </row>
    <row r="5" spans="1:3">
      <c r="A5" s="4" t="s">
        <v>298</v>
      </c>
    </row>
    <row r="6" spans="1:3">
      <c r="A6" s="4" t="s">
        <v>328</v>
      </c>
      <c r="C6" s="5" t="n">
        <v>112507</v>
      </c>
    </row>
    <row r="7" spans="1:3">
      <c r="A7" s="4" t="s">
        <v>330</v>
      </c>
      <c r="C7" s="6" t="n">
        <v>229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1</v>
      </c>
      <c r="B1" s="2" t="s">
        <v>2</v>
      </c>
      <c r="C1" s="2" t="s">
        <v>25</v>
      </c>
    </row>
    <row r="2" spans="1:3">
      <c r="A2" s="3" t="s">
        <v>164</v>
      </c>
    </row>
    <row r="3" spans="1:3">
      <c r="A3" s="4" t="s">
        <v>33</v>
      </c>
      <c r="B3" s="6" t="n">
        <v>534780</v>
      </c>
      <c r="C3" s="6" t="n">
        <v>5347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2</v>
      </c>
      <c r="B1" s="2" t="s">
        <v>2</v>
      </c>
      <c r="C1" s="2" t="s">
        <v>25</v>
      </c>
    </row>
    <row r="2" spans="1:3">
      <c r="A2" s="3" t="s">
        <v>167</v>
      </c>
    </row>
    <row r="3" spans="1:3">
      <c r="A3" s="4" t="s">
        <v>333</v>
      </c>
      <c r="B3" s="6" t="n">
        <v>222141</v>
      </c>
      <c r="C3" s="6" t="n">
        <v>447769</v>
      </c>
    </row>
    <row r="4" spans="1:3">
      <c r="A4" s="4" t="s">
        <v>334</v>
      </c>
      <c r="B4" s="5" t="n">
        <v>130350</v>
      </c>
      <c r="C4" s="5" t="n">
        <v>213475</v>
      </c>
    </row>
    <row r="5" spans="1:3">
      <c r="A5" s="4" t="s">
        <v>335</v>
      </c>
      <c r="B5" s="5" t="n">
        <v>33864</v>
      </c>
      <c r="C5" s="5" t="n">
        <v>53140</v>
      </c>
    </row>
    <row r="6" spans="1:3">
      <c r="A6" s="4" t="s">
        <v>336</v>
      </c>
      <c r="B6" s="6" t="n">
        <v>386355</v>
      </c>
      <c r="C6" s="6" t="n">
        <v>714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37</v>
      </c>
      <c r="B1" s="2" t="s">
        <v>338</v>
      </c>
    </row>
    <row r="2" spans="1:2">
      <c r="A2" s="3" t="s">
        <v>170</v>
      </c>
    </row>
    <row r="3" spans="1:2">
      <c r="A3" s="5" t="n">
        <v>2017</v>
      </c>
      <c r="B3" s="6" t="n">
        <v>258542</v>
      </c>
    </row>
    <row r="4" spans="1:2">
      <c r="A4" s="5" t="n">
        <v>2018</v>
      </c>
      <c r="B4" s="5" t="n">
        <v>15208</v>
      </c>
    </row>
    <row r="5" spans="1:2">
      <c r="A5" s="4" t="s">
        <v>339</v>
      </c>
      <c r="B5" s="5" t="n">
        <v>273750</v>
      </c>
    </row>
    <row r="6" spans="1:2">
      <c r="A6" s="4" t="s">
        <v>340</v>
      </c>
      <c r="B6" s="5" t="n">
        <v>258542</v>
      </c>
    </row>
    <row r="7" spans="1:2">
      <c r="A7" s="4" t="s">
        <v>341</v>
      </c>
      <c r="B7" s="5" t="n">
        <v>-6911</v>
      </c>
    </row>
    <row r="8" spans="1:2">
      <c r="A8" s="4" t="s">
        <v>342</v>
      </c>
      <c r="B8" s="5" t="n">
        <v>251631</v>
      </c>
    </row>
    <row r="9" spans="1:2">
      <c r="A9" s="4" t="s">
        <v>343</v>
      </c>
      <c r="B9" s="5" t="n">
        <v>15208</v>
      </c>
    </row>
    <row r="10" spans="1:2">
      <c r="A10" s="4" t="s">
        <v>341</v>
      </c>
      <c r="B10" s="5" t="n">
        <v>-368</v>
      </c>
    </row>
    <row r="11" spans="1:2">
      <c r="A11" s="4" t="s">
        <v>344</v>
      </c>
      <c r="B11" s="6" t="n">
        <v>14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80"/>
  </cols>
  <sheetData>
    <row r="1" spans="1:5">
      <c r="A1" s="1" t="s">
        <v>345</v>
      </c>
      <c r="B1" s="2" t="s">
        <v>346</v>
      </c>
      <c r="C1" s="2" t="s">
        <v>347</v>
      </c>
      <c r="D1" s="2" t="s">
        <v>348</v>
      </c>
      <c r="E1" s="2" t="s">
        <v>349</v>
      </c>
    </row>
    <row r="2" spans="1:5">
      <c r="A2" s="3" t="s">
        <v>350</v>
      </c>
    </row>
    <row r="3" spans="1:5">
      <c r="A3" s="4" t="s">
        <v>77</v>
      </c>
      <c r="D3" s="6" t="n">
        <v>-1577896</v>
      </c>
      <c r="E3" s="4" t="s">
        <v>42</v>
      </c>
    </row>
    <row r="4" spans="1:5">
      <c r="A4" s="4" t="s">
        <v>351</v>
      </c>
      <c r="D4" s="6" t="n">
        <v>240473</v>
      </c>
      <c r="E4" s="4" t="s">
        <v>42</v>
      </c>
    </row>
    <row r="5" spans="1:5">
      <c r="A5" s="4" t="s">
        <v>352</v>
      </c>
    </row>
    <row r="6" spans="1:5">
      <c r="A6" s="3" t="s">
        <v>350</v>
      </c>
    </row>
    <row r="7" spans="1:5">
      <c r="A7" s="4" t="s">
        <v>353</v>
      </c>
      <c r="D7" s="4" t="s">
        <v>354</v>
      </c>
    </row>
    <row r="8" spans="1:5">
      <c r="A8" s="4" t="s">
        <v>355</v>
      </c>
      <c r="D8" s="4" t="s">
        <v>356</v>
      </c>
    </row>
    <row r="9" spans="1:5">
      <c r="A9" s="4" t="s">
        <v>357</v>
      </c>
      <c r="D9" s="5" t="n">
        <v>4880655</v>
      </c>
    </row>
    <row r="10" spans="1:5">
      <c r="A10" s="4" t="s">
        <v>358</v>
      </c>
    </row>
    <row r="11" spans="1:5">
      <c r="A11" s="3" t="s">
        <v>350</v>
      </c>
    </row>
    <row r="12" spans="1:5">
      <c r="A12" s="4" t="s">
        <v>359</v>
      </c>
      <c r="C12" s="6" t="n">
        <v>3038256</v>
      </c>
    </row>
    <row r="13" spans="1:5">
      <c r="A13" s="4" t="s">
        <v>360</v>
      </c>
      <c r="C13" s="5" t="n">
        <v>385337</v>
      </c>
    </row>
    <row r="14" spans="1:5">
      <c r="A14" s="4" t="s">
        <v>361</v>
      </c>
      <c r="C14" s="5" t="n">
        <v>122512</v>
      </c>
    </row>
    <row r="15" spans="1:5">
      <c r="A15" s="4" t="s">
        <v>362</v>
      </c>
      <c r="C15" s="6" t="n">
        <v>507849</v>
      </c>
    </row>
    <row r="16" spans="1:5">
      <c r="A16" s="4" t="s">
        <v>363</v>
      </c>
      <c r="C16" s="4" t="s">
        <v>364</v>
      </c>
    </row>
    <row r="17" spans="1:5">
      <c r="A17" s="4" t="s">
        <v>365</v>
      </c>
      <c r="C17" s="4" t="s">
        <v>366</v>
      </c>
    </row>
    <row r="18" spans="1:5">
      <c r="A18" s="4" t="s">
        <v>367</v>
      </c>
      <c r="C18" s="4" t="s">
        <v>368</v>
      </c>
    </row>
    <row r="19" spans="1:5">
      <c r="A19" s="4" t="s">
        <v>353</v>
      </c>
      <c r="C19" s="4" t="s">
        <v>369</v>
      </c>
    </row>
    <row r="20" spans="1:5">
      <c r="A20" s="4" t="s">
        <v>370</v>
      </c>
    </row>
    <row r="21" spans="1:5">
      <c r="A21" s="3" t="s">
        <v>350</v>
      </c>
    </row>
    <row r="22" spans="1:5">
      <c r="A22" s="4" t="s">
        <v>359</v>
      </c>
      <c r="C22" s="6" t="n">
        <v>38256</v>
      </c>
    </row>
    <row r="23" spans="1:5">
      <c r="A23" s="4" t="s">
        <v>371</v>
      </c>
    </row>
    <row r="24" spans="1:5">
      <c r="A24" s="3" t="s">
        <v>350</v>
      </c>
    </row>
    <row r="25" spans="1:5">
      <c r="A25" s="4" t="s">
        <v>372</v>
      </c>
      <c r="B25" s="5" t="n">
        <v>48806545</v>
      </c>
    </row>
    <row r="26" spans="1:5">
      <c r="A26" s="4" t="s">
        <v>373</v>
      </c>
      <c r="B26" s="6" t="n">
        <v>84642</v>
      </c>
      <c r="D26" s="6" t="n">
        <v>423207</v>
      </c>
    </row>
    <row r="27" spans="1:5">
      <c r="A27" s="4" t="s">
        <v>374</v>
      </c>
      <c r="D27" s="5" t="n">
        <v>136722</v>
      </c>
    </row>
    <row r="28" spans="1:5">
      <c r="A28" s="4" t="s">
        <v>375</v>
      </c>
      <c r="D28" s="5" t="n">
        <v>124569</v>
      </c>
    </row>
    <row r="29" spans="1:5">
      <c r="A29" s="4" t="s">
        <v>376</v>
      </c>
      <c r="D29" s="5" t="n">
        <v>12153</v>
      </c>
    </row>
    <row r="30" spans="1:5">
      <c r="A30" s="4" t="s">
        <v>377</v>
      </c>
      <c r="D30" s="6" t="n">
        <v>4253558</v>
      </c>
    </row>
    <row r="31" spans="1:5">
      <c r="A31" s="4" t="s">
        <v>378</v>
      </c>
    </row>
    <row r="32" spans="1:5">
      <c r="A32" s="3" t="s">
        <v>350</v>
      </c>
    </row>
    <row r="33" spans="1:5">
      <c r="A33" s="4" t="s">
        <v>351</v>
      </c>
      <c r="E33" s="5" t="n">
        <v>506944</v>
      </c>
    </row>
    <row r="34" spans="1:5">
      <c r="A34" s="4" t="s">
        <v>379</v>
      </c>
      <c r="E34" s="6" t="n">
        <v>101389</v>
      </c>
    </row>
    <row r="35" spans="1:5">
      <c r="A35" s="4" t="s">
        <v>380</v>
      </c>
      <c r="E35"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5</v>
      </c>
    </row>
    <row r="3" spans="1:3">
      <c r="A3" s="3" t="s">
        <v>66</v>
      </c>
    </row>
    <row r="4" spans="1:3">
      <c r="A4" s="4" t="s">
        <v>67</v>
      </c>
      <c r="B4" s="6" t="n">
        <v>1999666</v>
      </c>
      <c r="C4" s="6" t="n">
        <v>1100000</v>
      </c>
    </row>
    <row r="5" spans="1:3">
      <c r="A5" s="4" t="s">
        <v>68</v>
      </c>
      <c r="B5" s="5" t="n">
        <v>453202</v>
      </c>
      <c r="C5" s="5" t="n">
        <v>389385</v>
      </c>
    </row>
    <row r="6" spans="1:3">
      <c r="A6" s="4" t="s">
        <v>69</v>
      </c>
      <c r="B6" s="5" t="n">
        <v>2452868</v>
      </c>
      <c r="C6" s="5" t="n">
        <v>1489385</v>
      </c>
    </row>
    <row r="7" spans="1:3">
      <c r="A7" s="3" t="s">
        <v>70</v>
      </c>
    </row>
    <row r="8" spans="1:3">
      <c r="A8" s="4" t="s">
        <v>71</v>
      </c>
      <c r="B8" s="5" t="n">
        <v>4865056</v>
      </c>
      <c r="C8" s="5" t="n">
        <v>6493859</v>
      </c>
    </row>
    <row r="9" spans="1:3">
      <c r="A9" s="4" t="s">
        <v>72</v>
      </c>
      <c r="B9" s="5" t="n">
        <v>4561076</v>
      </c>
      <c r="C9" s="5" t="n">
        <v>5695932</v>
      </c>
    </row>
    <row r="10" spans="1:3">
      <c r="A10" s="4" t="s">
        <v>73</v>
      </c>
      <c r="B10" s="5" t="n">
        <v>9426132</v>
      </c>
      <c r="C10" s="5" t="n">
        <v>12189791</v>
      </c>
    </row>
    <row r="11" spans="1:3">
      <c r="A11" s="4" t="s">
        <v>74</v>
      </c>
      <c r="B11" s="5" t="n">
        <v>-6973264</v>
      </c>
      <c r="C11" s="5" t="n">
        <v>-10700406</v>
      </c>
    </row>
    <row r="12" spans="1:3">
      <c r="A12" s="3" t="s">
        <v>75</v>
      </c>
    </row>
    <row r="13" spans="1:3">
      <c r="A13" s="4" t="s">
        <v>76</v>
      </c>
      <c r="B13" s="5" t="n">
        <v>-4913545</v>
      </c>
      <c r="C13" s="5" t="n">
        <v>9699</v>
      </c>
    </row>
    <row r="14" spans="1:3">
      <c r="A14" s="4" t="s">
        <v>77</v>
      </c>
      <c r="B14" s="5" t="n">
        <v>-1577896</v>
      </c>
      <c r="C14" s="4" t="s">
        <v>42</v>
      </c>
    </row>
    <row r="15" spans="1:3">
      <c r="A15" s="4" t="s">
        <v>78</v>
      </c>
      <c r="B15" s="5" t="n">
        <v>1608474</v>
      </c>
      <c r="C15" s="5" t="n">
        <v>13980711</v>
      </c>
    </row>
    <row r="16" spans="1:3">
      <c r="A16" s="4" t="s">
        <v>79</v>
      </c>
      <c r="B16" s="5" t="n">
        <v>-4882967</v>
      </c>
      <c r="C16" s="5" t="n">
        <v>13990410</v>
      </c>
    </row>
    <row r="17" spans="1:3">
      <c r="A17" s="4" t="s">
        <v>80</v>
      </c>
      <c r="B17" s="5" t="n">
        <v>-11856231</v>
      </c>
      <c r="C17" s="5" t="n">
        <v>3290004</v>
      </c>
    </row>
    <row r="18" spans="1:3">
      <c r="A18" s="4" t="s">
        <v>81</v>
      </c>
      <c r="B18" s="4" t="s">
        <v>42</v>
      </c>
      <c r="C18" s="4" t="s">
        <v>42</v>
      </c>
    </row>
    <row r="19" spans="1:3">
      <c r="A19" s="4" t="s">
        <v>82</v>
      </c>
      <c r="B19" s="5" t="n">
        <v>-11856231</v>
      </c>
      <c r="C19" s="5" t="n">
        <v>3290004</v>
      </c>
    </row>
    <row r="20" spans="1:3">
      <c r="A20" s="3" t="s">
        <v>83</v>
      </c>
    </row>
    <row r="21" spans="1:3">
      <c r="A21" s="4" t="s">
        <v>84</v>
      </c>
      <c r="B21" s="4" t="s">
        <v>42</v>
      </c>
      <c r="C21" s="5" t="n">
        <v>19097</v>
      </c>
    </row>
    <row r="22" spans="1:3">
      <c r="A22" s="4" t="s">
        <v>85</v>
      </c>
      <c r="B22" s="4" t="s">
        <v>42</v>
      </c>
      <c r="C22" s="5" t="n">
        <v>-9320</v>
      </c>
    </row>
    <row r="23" spans="1:3">
      <c r="A23" s="4" t="s">
        <v>86</v>
      </c>
      <c r="B23" s="6" t="n">
        <v>-11856231</v>
      </c>
      <c r="C23" s="6" t="n">
        <v>3299781</v>
      </c>
    </row>
    <row r="24" spans="1:3">
      <c r="A24" s="4" t="s">
        <v>87</v>
      </c>
      <c r="B24" s="8" t="n">
        <v>-0.21</v>
      </c>
      <c r="C24" s="8" t="n">
        <v>0.06</v>
      </c>
    </row>
    <row r="25" spans="1:3">
      <c r="A25" s="4" t="s">
        <v>88</v>
      </c>
      <c r="B25" s="8" t="n">
        <v>-0.21</v>
      </c>
      <c r="C25" s="8" t="n">
        <v>0.06</v>
      </c>
    </row>
    <row r="26" spans="1:3">
      <c r="A26" s="4" t="s">
        <v>89</v>
      </c>
      <c r="B26" s="5" t="n">
        <v>56188284</v>
      </c>
      <c r="C26" s="5" t="n">
        <v>51679230</v>
      </c>
    </row>
    <row r="27" spans="1:3">
      <c r="A27" s="4" t="s">
        <v>90</v>
      </c>
      <c r="B27" s="5" t="n">
        <v>56188284</v>
      </c>
      <c r="C27" s="5" t="n">
        <v>52365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82</v>
      </c>
      <c r="B1" s="2" t="s">
        <v>338</v>
      </c>
    </row>
    <row r="2" spans="1:2">
      <c r="A2" s="3" t="s">
        <v>383</v>
      </c>
    </row>
    <row r="3" spans="1:2">
      <c r="A3" s="5" t="n">
        <v>2017</v>
      </c>
      <c r="B3" s="6" t="n">
        <v>754966</v>
      </c>
    </row>
    <row r="4" spans="1:2">
      <c r="A4" s="5" t="n">
        <v>2018</v>
      </c>
      <c r="B4" s="5" t="n">
        <v>777568</v>
      </c>
    </row>
    <row r="5" spans="1:2">
      <c r="A5" s="5" t="n">
        <v>2019</v>
      </c>
      <c r="B5" s="5" t="n">
        <v>800842</v>
      </c>
    </row>
    <row r="6" spans="1:2">
      <c r="A6" s="4" t="s">
        <v>384</v>
      </c>
      <c r="B6" s="5" t="n">
        <v>134123</v>
      </c>
    </row>
    <row r="7" spans="1:2">
      <c r="A7" s="4" t="s">
        <v>385</v>
      </c>
      <c r="B7" s="6" t="n">
        <v>2467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24"/>
    <col customWidth="1" max="6" min="6" width="80"/>
    <col customWidth="1" max="7" min="7" width="27"/>
    <col customWidth="1" max="8" min="8" width="20"/>
  </cols>
  <sheetData>
    <row r="1" spans="1:8">
      <c r="A1" s="1" t="s">
        <v>386</v>
      </c>
      <c r="B1" s="2" t="s">
        <v>387</v>
      </c>
      <c r="C1" s="2" t="s">
        <v>388</v>
      </c>
      <c r="D1" s="2" t="s">
        <v>389</v>
      </c>
      <c r="E1" s="2" t="s">
        <v>390</v>
      </c>
      <c r="F1" s="2" t="s">
        <v>338</v>
      </c>
      <c r="G1" s="2" t="s">
        <v>391</v>
      </c>
      <c r="H1" s="2" t="s">
        <v>392</v>
      </c>
    </row>
    <row r="2" spans="1:8">
      <c r="A2" s="3" t="s">
        <v>393</v>
      </c>
    </row>
    <row r="3" spans="1:8">
      <c r="A3" s="4" t="s">
        <v>394</v>
      </c>
      <c r="F3" s="6" t="n">
        <v>23100</v>
      </c>
    </row>
    <row r="4" spans="1:8">
      <c r="A4" s="4" t="s">
        <v>395</v>
      </c>
      <c r="F4" s="4" t="s">
        <v>12</v>
      </c>
    </row>
    <row r="5" spans="1:8">
      <c r="A5" s="4" t="s">
        <v>396</v>
      </c>
      <c r="F5" s="4" t="s">
        <v>42</v>
      </c>
      <c r="G5" s="6" t="n">
        <v>22962</v>
      </c>
    </row>
    <row r="6" spans="1:8">
      <c r="A6" s="4" t="s">
        <v>397</v>
      </c>
      <c r="F6" s="5" t="n">
        <v>1211567</v>
      </c>
      <c r="G6" s="6" t="n">
        <v>1079753</v>
      </c>
    </row>
    <row r="7" spans="1:8">
      <c r="A7" s="4" t="s">
        <v>398</v>
      </c>
      <c r="G7" s="5" t="n">
        <v>450000</v>
      </c>
      <c r="H7" s="5" t="n">
        <v>450000</v>
      </c>
    </row>
    <row r="8" spans="1:8">
      <c r="A8" s="4" t="s">
        <v>100</v>
      </c>
      <c r="F8" s="5" t="n">
        <v>852775</v>
      </c>
      <c r="G8" s="6" t="n">
        <v>725799</v>
      </c>
    </row>
    <row r="9" spans="1:8">
      <c r="A9" s="4" t="s">
        <v>399</v>
      </c>
    </row>
    <row r="10" spans="1:8">
      <c r="A10" s="3" t="s">
        <v>393</v>
      </c>
    </row>
    <row r="11" spans="1:8">
      <c r="A11" s="4" t="s">
        <v>400</v>
      </c>
      <c r="B11" s="5" t="n">
        <v>703326</v>
      </c>
    </row>
    <row r="12" spans="1:8">
      <c r="A12" s="4" t="s">
        <v>100</v>
      </c>
      <c r="F12" s="6" t="n">
        <v>83361</v>
      </c>
    </row>
    <row r="13" spans="1:8">
      <c r="A13" s="4" t="s">
        <v>401</v>
      </c>
      <c r="F13" s="4" t="s">
        <v>402</v>
      </c>
    </row>
    <row r="14" spans="1:8">
      <c r="A14" s="4" t="s">
        <v>100</v>
      </c>
      <c r="F14" s="6" t="n">
        <v>83361</v>
      </c>
    </row>
    <row r="15" spans="1:8">
      <c r="A15" s="4" t="s">
        <v>403</v>
      </c>
    </row>
    <row r="16" spans="1:8">
      <c r="A16" s="3" t="s">
        <v>393</v>
      </c>
    </row>
    <row r="17" spans="1:8">
      <c r="A17" s="4" t="s">
        <v>100</v>
      </c>
      <c r="F17" s="5" t="n">
        <v>15580</v>
      </c>
    </row>
    <row r="18" spans="1:8">
      <c r="A18" s="4" t="s">
        <v>404</v>
      </c>
    </row>
    <row r="19" spans="1:8">
      <c r="A19" s="3" t="s">
        <v>393</v>
      </c>
    </row>
    <row r="20" spans="1:8">
      <c r="A20" s="4" t="s">
        <v>400</v>
      </c>
      <c r="B20" s="5" t="n">
        <v>100000</v>
      </c>
    </row>
    <row r="21" spans="1:8">
      <c r="A21" s="4" t="s">
        <v>405</v>
      </c>
      <c r="B21" s="6" t="n">
        <v>325000</v>
      </c>
    </row>
    <row r="22" spans="1:8">
      <c r="A22" s="4" t="s">
        <v>406</v>
      </c>
      <c r="B22" s="4" t="s">
        <v>407</v>
      </c>
    </row>
    <row r="23" spans="1:8">
      <c r="A23" s="4" t="s">
        <v>398</v>
      </c>
      <c r="B23" s="5" t="n">
        <v>2600000</v>
      </c>
    </row>
    <row r="24" spans="1:8">
      <c r="A24" s="4" t="s">
        <v>408</v>
      </c>
      <c r="B24" s="5" t="n">
        <v>2500000</v>
      </c>
    </row>
    <row r="25" spans="1:8">
      <c r="A25" s="4" t="s">
        <v>409</v>
      </c>
    </row>
    <row r="26" spans="1:8">
      <c r="A26" s="3" t="s">
        <v>393</v>
      </c>
    </row>
    <row r="27" spans="1:8">
      <c r="A27" s="4" t="s">
        <v>398</v>
      </c>
      <c r="B27" s="5" t="n">
        <v>850000</v>
      </c>
    </row>
    <row r="28" spans="1:8">
      <c r="A28" s="4" t="s">
        <v>410</v>
      </c>
    </row>
    <row r="29" spans="1:8">
      <c r="A29" s="3" t="s">
        <v>393</v>
      </c>
    </row>
    <row r="30" spans="1:8">
      <c r="A30" s="4" t="s">
        <v>398</v>
      </c>
      <c r="B30" s="5" t="n">
        <v>1750000</v>
      </c>
    </row>
    <row r="31" spans="1:8">
      <c r="A31" s="4" t="s">
        <v>411</v>
      </c>
    </row>
    <row r="32" spans="1:8">
      <c r="A32" s="3" t="s">
        <v>393</v>
      </c>
    </row>
    <row r="33" spans="1:8">
      <c r="A33" s="4" t="s">
        <v>412</v>
      </c>
      <c r="E33" s="4" t="s">
        <v>273</v>
      </c>
    </row>
    <row r="34" spans="1:8">
      <c r="A34" s="4" t="s">
        <v>413</v>
      </c>
      <c r="E34" s="5" t="n">
        <v>16825</v>
      </c>
    </row>
    <row r="35" spans="1:8">
      <c r="A35" s="4" t="s">
        <v>414</v>
      </c>
      <c r="E35" s="6" t="n">
        <v>43</v>
      </c>
    </row>
    <row r="36" spans="1:8">
      <c r="A36" s="4" t="s">
        <v>394</v>
      </c>
      <c r="E36" s="5" t="n">
        <v>715062</v>
      </c>
    </row>
    <row r="37" spans="1:8">
      <c r="A37" s="4" t="s">
        <v>415</v>
      </c>
      <c r="E37" s="5" t="n">
        <v>804739</v>
      </c>
    </row>
    <row r="38" spans="1:8">
      <c r="A38" s="4" t="s">
        <v>416</v>
      </c>
      <c r="E38" s="5" t="n">
        <v>529699</v>
      </c>
    </row>
    <row r="39" spans="1:8">
      <c r="A39" s="4" t="s">
        <v>417</v>
      </c>
      <c r="E39" s="6" t="n">
        <v>411988</v>
      </c>
    </row>
    <row r="40" spans="1:8">
      <c r="A40" s="4" t="s">
        <v>397</v>
      </c>
      <c r="F40" s="6" t="n">
        <v>63116</v>
      </c>
      <c r="G40" s="6" t="n">
        <v>36847</v>
      </c>
    </row>
    <row r="41" spans="1:8">
      <c r="A41" s="4" t="s">
        <v>418</v>
      </c>
    </row>
    <row r="42" spans="1:8">
      <c r="A42" s="3" t="s">
        <v>393</v>
      </c>
    </row>
    <row r="43" spans="1:8">
      <c r="A43" s="4" t="s">
        <v>413</v>
      </c>
      <c r="D43" s="5" t="n">
        <v>4782</v>
      </c>
    </row>
    <row r="44" spans="1:8">
      <c r="A44" s="4" t="s">
        <v>394</v>
      </c>
      <c r="D44" s="6" t="n">
        <v>248664</v>
      </c>
    </row>
    <row r="45" spans="1:8">
      <c r="A45" s="4" t="s">
        <v>395</v>
      </c>
      <c r="C45" s="4" t="s">
        <v>419</v>
      </c>
    </row>
    <row r="46" spans="1:8">
      <c r="A46" s="4" t="s">
        <v>396</v>
      </c>
      <c r="D46" s="6" t="n">
        <v>55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6"/>
    <col customWidth="1" max="6" min="6" width="14"/>
    <col customWidth="1" max="7" min="7" width="14"/>
  </cols>
  <sheetData>
    <row r="1" spans="1:7">
      <c r="A1" s="1" t="s">
        <v>420</v>
      </c>
      <c r="B1" s="2" t="s">
        <v>421</v>
      </c>
      <c r="C1" s="2" t="s">
        <v>422</v>
      </c>
      <c r="E1" s="2" t="s">
        <v>1</v>
      </c>
    </row>
    <row r="2" spans="1:7">
      <c r="B2" s="2" t="s">
        <v>423</v>
      </c>
      <c r="C2" s="2" t="s">
        <v>424</v>
      </c>
      <c r="D2" s="2" t="s">
        <v>425</v>
      </c>
      <c r="E2" s="2" t="s">
        <v>2</v>
      </c>
      <c r="F2" s="2" t="s">
        <v>25</v>
      </c>
      <c r="G2" s="2" t="s">
        <v>305</v>
      </c>
    </row>
    <row r="3" spans="1:7">
      <c r="A3" s="3" t="s">
        <v>426</v>
      </c>
    </row>
    <row r="4" spans="1:7">
      <c r="A4" s="4" t="s">
        <v>71</v>
      </c>
      <c r="E4" s="6" t="n">
        <v>4865056</v>
      </c>
      <c r="F4" s="6" t="n">
        <v>6493859</v>
      </c>
    </row>
    <row r="5" spans="1:7">
      <c r="A5" s="4" t="s">
        <v>427</v>
      </c>
      <c r="E5" s="5" t="n">
        <v>43053</v>
      </c>
      <c r="F5" s="5" t="n">
        <v>168726</v>
      </c>
    </row>
    <row r="6" spans="1:7">
      <c r="A6" s="4" t="s">
        <v>428</v>
      </c>
      <c r="E6" s="6" t="n">
        <v>932325</v>
      </c>
      <c r="F6" s="5" t="n">
        <v>827184</v>
      </c>
    </row>
    <row r="7" spans="1:7">
      <c r="A7" s="4" t="s">
        <v>429</v>
      </c>
    </row>
    <row r="8" spans="1:7">
      <c r="A8" s="3" t="s">
        <v>426</v>
      </c>
    </row>
    <row r="9" spans="1:7">
      <c r="A9" s="4" t="s">
        <v>428</v>
      </c>
      <c r="C9" s="6" t="n">
        <v>12000</v>
      </c>
      <c r="D9" s="6" t="n">
        <v>32000</v>
      </c>
    </row>
    <row r="10" spans="1:7">
      <c r="A10" s="4" t="s">
        <v>430</v>
      </c>
    </row>
    <row r="11" spans="1:7">
      <c r="A11" s="3" t="s">
        <v>426</v>
      </c>
    </row>
    <row r="12" spans="1:7">
      <c r="A12" s="4" t="s">
        <v>431</v>
      </c>
      <c r="E12" s="5" t="n">
        <v>43750</v>
      </c>
    </row>
    <row r="13" spans="1:7">
      <c r="A13" s="4" t="s">
        <v>432</v>
      </c>
      <c r="E13" s="6" t="n">
        <v>21875</v>
      </c>
    </row>
    <row r="14" spans="1:7">
      <c r="A14" s="4" t="s">
        <v>433</v>
      </c>
      <c r="E14" s="5" t="n">
        <v>175000</v>
      </c>
    </row>
    <row r="15" spans="1:7">
      <c r="A15" s="4" t="s">
        <v>434</v>
      </c>
    </row>
    <row r="16" spans="1:7">
      <c r="A16" s="3" t="s">
        <v>426</v>
      </c>
    </row>
    <row r="17" spans="1:7">
      <c r="A17" s="4" t="s">
        <v>431</v>
      </c>
      <c r="E17" s="5" t="n">
        <v>8750</v>
      </c>
    </row>
    <row r="18" spans="1:7">
      <c r="A18" s="4" t="s">
        <v>432</v>
      </c>
      <c r="E18" s="6" t="n">
        <v>4375</v>
      </c>
    </row>
    <row r="19" spans="1:7">
      <c r="A19" s="4" t="s">
        <v>433</v>
      </c>
      <c r="E19" s="5" t="n">
        <v>35000</v>
      </c>
    </row>
    <row r="20" spans="1:7">
      <c r="A20" s="4" t="s">
        <v>435</v>
      </c>
    </row>
    <row r="21" spans="1:7">
      <c r="A21" s="3" t="s">
        <v>426</v>
      </c>
    </row>
    <row r="22" spans="1:7">
      <c r="A22" s="4" t="s">
        <v>431</v>
      </c>
      <c r="E22" s="5" t="n">
        <v>50000</v>
      </c>
    </row>
    <row r="23" spans="1:7">
      <c r="A23" s="4" t="s">
        <v>432</v>
      </c>
      <c r="E23" s="6" t="n">
        <v>25000</v>
      </c>
    </row>
    <row r="24" spans="1:7">
      <c r="A24" s="4" t="s">
        <v>433</v>
      </c>
      <c r="E24" s="5" t="n">
        <v>200000</v>
      </c>
    </row>
    <row r="25" spans="1:7">
      <c r="A25" s="4" t="s">
        <v>436</v>
      </c>
    </row>
    <row r="26" spans="1:7">
      <c r="A26" s="3" t="s">
        <v>426</v>
      </c>
    </row>
    <row r="27" spans="1:7">
      <c r="A27" s="4" t="s">
        <v>431</v>
      </c>
      <c r="E27" s="5" t="n">
        <v>120000</v>
      </c>
    </row>
    <row r="28" spans="1:7">
      <c r="A28" s="4" t="s">
        <v>432</v>
      </c>
      <c r="E28" s="6" t="n">
        <v>60000</v>
      </c>
    </row>
    <row r="29" spans="1:7">
      <c r="A29" s="4" t="s">
        <v>433</v>
      </c>
      <c r="E29" s="5" t="n">
        <v>480000</v>
      </c>
    </row>
    <row r="30" spans="1:7">
      <c r="A30" s="4" t="s">
        <v>437</v>
      </c>
    </row>
    <row r="31" spans="1:7">
      <c r="A31" s="3" t="s">
        <v>426</v>
      </c>
    </row>
    <row r="32" spans="1:7">
      <c r="A32" s="4" t="s">
        <v>431</v>
      </c>
      <c r="E32" s="5" t="n">
        <v>13000</v>
      </c>
    </row>
    <row r="33" spans="1:7">
      <c r="A33" s="4" t="s">
        <v>432</v>
      </c>
      <c r="E33" s="6" t="n">
        <v>6500</v>
      </c>
    </row>
    <row r="34" spans="1:7">
      <c r="A34" s="4" t="s">
        <v>433</v>
      </c>
      <c r="E34" s="5" t="n">
        <v>52000</v>
      </c>
    </row>
    <row r="35" spans="1:7">
      <c r="A35" s="4" t="s">
        <v>438</v>
      </c>
    </row>
    <row r="36" spans="1:7">
      <c r="A36" s="3" t="s">
        <v>426</v>
      </c>
    </row>
    <row r="37" spans="1:7">
      <c r="A37" s="4" t="s">
        <v>431</v>
      </c>
      <c r="E37" s="5" t="n">
        <v>39000</v>
      </c>
    </row>
    <row r="38" spans="1:7">
      <c r="A38" s="4" t="s">
        <v>432</v>
      </c>
      <c r="E38" s="6" t="n">
        <v>19500</v>
      </c>
    </row>
    <row r="39" spans="1:7">
      <c r="A39" s="4" t="s">
        <v>433</v>
      </c>
      <c r="E39" s="5" t="n">
        <v>156000</v>
      </c>
    </row>
    <row r="40" spans="1:7">
      <c r="A40" s="4" t="s">
        <v>439</v>
      </c>
    </row>
    <row r="41" spans="1:7">
      <c r="A41" s="3" t="s">
        <v>426</v>
      </c>
    </row>
    <row r="42" spans="1:7">
      <c r="A42" s="4" t="s">
        <v>440</v>
      </c>
      <c r="G42" s="6" t="n">
        <v>100000</v>
      </c>
    </row>
    <row r="43" spans="1:7">
      <c r="A43" s="4" t="s">
        <v>441</v>
      </c>
    </row>
    <row r="44" spans="1:7">
      <c r="A44" s="3" t="s">
        <v>426</v>
      </c>
    </row>
    <row r="45" spans="1:7">
      <c r="A45" s="4" t="s">
        <v>431</v>
      </c>
      <c r="E45" s="5" t="n">
        <v>74500</v>
      </c>
    </row>
    <row r="46" spans="1:7">
      <c r="A46" s="4" t="s">
        <v>432</v>
      </c>
      <c r="E46" s="6" t="n">
        <v>37250</v>
      </c>
    </row>
    <row r="47" spans="1:7">
      <c r="A47" s="4" t="s">
        <v>433</v>
      </c>
      <c r="E47" s="5" t="n">
        <v>298000</v>
      </c>
    </row>
    <row r="48" spans="1:7">
      <c r="A48" s="4" t="s">
        <v>442</v>
      </c>
    </row>
    <row r="49" spans="1:7">
      <c r="A49" s="3" t="s">
        <v>426</v>
      </c>
    </row>
    <row r="50" spans="1:7">
      <c r="A50" s="4" t="s">
        <v>443</v>
      </c>
      <c r="B50" s="5" t="n">
        <v>66303</v>
      </c>
    </row>
    <row r="51" spans="1:7">
      <c r="A51" s="4" t="s">
        <v>444</v>
      </c>
    </row>
    <row r="52" spans="1:7">
      <c r="A52" s="3" t="s">
        <v>426</v>
      </c>
    </row>
    <row r="53" spans="1:7">
      <c r="A53" s="4" t="s">
        <v>445</v>
      </c>
      <c r="E53" s="6" t="n">
        <v>21042</v>
      </c>
      <c r="F53" s="5" t="n">
        <v>23637</v>
      </c>
    </row>
    <row r="54" spans="1:7">
      <c r="A54" s="4" t="s">
        <v>446</v>
      </c>
    </row>
    <row r="55" spans="1:7">
      <c r="A55" s="3" t="s">
        <v>426</v>
      </c>
    </row>
    <row r="56" spans="1:7">
      <c r="A56" s="4" t="s">
        <v>71</v>
      </c>
      <c r="E56" s="5" t="n">
        <v>40000</v>
      </c>
      <c r="F56" s="5" t="n">
        <v>30000</v>
      </c>
    </row>
    <row r="57" spans="1:7">
      <c r="A57" s="4" t="s">
        <v>447</v>
      </c>
      <c r="E57" s="5" t="n">
        <v>50000</v>
      </c>
    </row>
    <row r="58" spans="1:7">
      <c r="A58" s="4" t="s">
        <v>445</v>
      </c>
      <c r="E58" s="5" t="n">
        <v>183359</v>
      </c>
      <c r="F58" s="6" t="n">
        <v>325945</v>
      </c>
    </row>
    <row r="59" spans="1:7">
      <c r="A59" s="4" t="s">
        <v>448</v>
      </c>
      <c r="E59" s="6" t="n">
        <v>1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449</v>
      </c>
      <c r="B1" s="2" t="s">
        <v>450</v>
      </c>
      <c r="C1" s="2" t="s">
        <v>451</v>
      </c>
      <c r="D1" s="2" t="s">
        <v>452</v>
      </c>
    </row>
    <row r="2" spans="1:4">
      <c r="A2" s="4" t="s">
        <v>453</v>
      </c>
      <c r="C2" s="5" t="n">
        <v>300000000</v>
      </c>
      <c r="D2" s="5" t="n">
        <v>300000000</v>
      </c>
    </row>
    <row r="3" spans="1:4">
      <c r="A3" s="4" t="s">
        <v>454</v>
      </c>
      <c r="C3" s="7" t="n">
        <v>0.001</v>
      </c>
      <c r="D3" s="7" t="n">
        <v>0.001</v>
      </c>
    </row>
    <row r="4" spans="1:4">
      <c r="A4" s="4" t="s">
        <v>455</v>
      </c>
      <c r="C4" s="5" t="n">
        <v>10000000</v>
      </c>
      <c r="D4" s="5" t="n">
        <v>10000000</v>
      </c>
    </row>
    <row r="5" spans="1:4">
      <c r="A5" s="4" t="s">
        <v>456</v>
      </c>
      <c r="C5" s="7" t="n">
        <v>0.001</v>
      </c>
      <c r="D5" s="7" t="n">
        <v>0.001</v>
      </c>
    </row>
    <row r="6" spans="1:4">
      <c r="A6" s="4" t="s">
        <v>457</v>
      </c>
    </row>
    <row r="7" spans="1:4">
      <c r="A7" s="4" t="s">
        <v>458</v>
      </c>
      <c r="B7" s="9" t="n">
        <v>1.102121</v>
      </c>
    </row>
    <row r="8" spans="1:4">
      <c r="A8" s="4" t="s">
        <v>459</v>
      </c>
      <c r="B8" s="5" t="n">
        <v>4940744</v>
      </c>
    </row>
    <row r="9" spans="1:4">
      <c r="A9" s="4" t="s">
        <v>460</v>
      </c>
    </row>
    <row r="10" spans="1:4">
      <c r="A10" s="4" t="s">
        <v>461</v>
      </c>
      <c r="B10" s="5" t="n">
        <v>3230869</v>
      </c>
    </row>
    <row r="11" spans="1:4">
      <c r="A11" s="4" t="s">
        <v>462</v>
      </c>
    </row>
    <row r="12" spans="1:4">
      <c r="A12" s="4" t="s">
        <v>458</v>
      </c>
      <c r="B12" s="9" t="n">
        <v>1.598075</v>
      </c>
    </row>
    <row r="13" spans="1:4">
      <c r="A13" s="4" t="s">
        <v>459</v>
      </c>
      <c r="B13" s="5" t="n">
        <v>4421744</v>
      </c>
    </row>
    <row r="14" spans="1:4">
      <c r="A14" s="4" t="s">
        <v>463</v>
      </c>
    </row>
    <row r="15" spans="1:4">
      <c r="A15" s="4" t="s">
        <v>458</v>
      </c>
      <c r="B15" s="9" t="n">
        <v>1.790947</v>
      </c>
    </row>
    <row r="16" spans="1:4">
      <c r="A16" s="4" t="s">
        <v>459</v>
      </c>
      <c r="B16" s="5" t="n">
        <v>3666428</v>
      </c>
    </row>
    <row r="17" spans="1:4">
      <c r="A17" s="4" t="s">
        <v>464</v>
      </c>
    </row>
    <row r="18" spans="1:4">
      <c r="A18" s="4" t="s">
        <v>458</v>
      </c>
      <c r="B18" s="9" t="n">
        <v>1.997594</v>
      </c>
    </row>
    <row r="19" spans="1:4">
      <c r="A19" s="4" t="s">
        <v>459</v>
      </c>
      <c r="B19" s="5" t="n">
        <v>3663177</v>
      </c>
    </row>
    <row r="20" spans="1:4">
      <c r="A20" s="4" t="s">
        <v>465</v>
      </c>
    </row>
    <row r="21" spans="1:4">
      <c r="A21" s="4" t="s">
        <v>458</v>
      </c>
      <c r="B21" s="9" t="n">
        <v>2.927509</v>
      </c>
    </row>
    <row r="22" spans="1:4">
      <c r="A22" s="4" t="s">
        <v>459</v>
      </c>
      <c r="B22" s="5" t="n">
        <v>2777687</v>
      </c>
    </row>
    <row r="23" spans="1:4">
      <c r="A23" s="4" t="s">
        <v>466</v>
      </c>
    </row>
    <row r="24" spans="1:4">
      <c r="A24" s="4" t="s">
        <v>453</v>
      </c>
      <c r="B24" s="5" t="n">
        <v>300000000</v>
      </c>
    </row>
    <row r="25" spans="1:4">
      <c r="A25" s="4" t="s">
        <v>454</v>
      </c>
      <c r="B25" s="7" t="n">
        <v>0.001</v>
      </c>
    </row>
    <row r="26" spans="1:4">
      <c r="A26" s="4" t="s">
        <v>455</v>
      </c>
      <c r="B26" s="5" t="n">
        <v>10000000</v>
      </c>
    </row>
    <row r="27" spans="1:4">
      <c r="A27" s="4" t="s">
        <v>456</v>
      </c>
      <c r="B27" s="7" t="n">
        <v>0.001</v>
      </c>
    </row>
    <row r="28" spans="1:4">
      <c r="A28" s="4" t="s">
        <v>467</v>
      </c>
    </row>
    <row r="29" spans="1:4">
      <c r="A29" s="4" t="s">
        <v>468</v>
      </c>
      <c r="B29" s="5" t="n">
        <v>23549510</v>
      </c>
    </row>
    <row r="30" spans="1:4">
      <c r="A30" s="4" t="s">
        <v>311</v>
      </c>
    </row>
    <row r="31" spans="1:4">
      <c r="A31" s="4" t="s">
        <v>312</v>
      </c>
      <c r="C31" s="5" t="n">
        <v>41659</v>
      </c>
    </row>
    <row r="32" spans="1:4">
      <c r="A32" s="4" t="s">
        <v>268</v>
      </c>
    </row>
    <row r="33" spans="1:4">
      <c r="A33" s="4" t="s">
        <v>469</v>
      </c>
      <c r="B33" s="6" t="n">
        <v>1</v>
      </c>
    </row>
    <row r="34" spans="1:4">
      <c r="A34" s="4" t="s">
        <v>470</v>
      </c>
      <c r="B34" s="6" t="n">
        <v>2</v>
      </c>
    </row>
    <row r="35" spans="1:4">
      <c r="A35" s="4" t="s">
        <v>272</v>
      </c>
      <c r="B35" s="4" t="s">
        <v>273</v>
      </c>
    </row>
    <row r="36" spans="1:4">
      <c r="A36" s="4" t="s">
        <v>471</v>
      </c>
      <c r="B36" s="6" t="n">
        <v>18255444</v>
      </c>
    </row>
    <row r="37" spans="1:4">
      <c r="A37" s="4" t="s">
        <v>472</v>
      </c>
      <c r="B37" s="6" t="n">
        <v>500000</v>
      </c>
    </row>
    <row r="38" spans="1:4">
      <c r="A38" s="4" t="s">
        <v>473</v>
      </c>
      <c r="B38" s="5" t="n">
        <v>21549510</v>
      </c>
    </row>
    <row r="39" spans="1:4">
      <c r="A39" s="4" t="s">
        <v>270</v>
      </c>
      <c r="B39" s="6" t="n">
        <v>1</v>
      </c>
    </row>
    <row r="40" spans="1:4">
      <c r="A40" s="4" t="s">
        <v>474</v>
      </c>
      <c r="B40" s="4" t="s">
        <v>321</v>
      </c>
    </row>
    <row r="41" spans="1:4">
      <c r="A41" s="4" t="s">
        <v>475</v>
      </c>
      <c r="B41" s="4" t="s">
        <v>476</v>
      </c>
    </row>
    <row r="42" spans="1:4">
      <c r="A42" s="4" t="s">
        <v>477</v>
      </c>
      <c r="B42" s="5" t="n">
        <v>20000000</v>
      </c>
    </row>
    <row r="43" spans="1:4">
      <c r="A43" s="4" t="s">
        <v>478</v>
      </c>
      <c r="B43" s="6" t="n">
        <v>30000</v>
      </c>
    </row>
    <row r="44" spans="1:4">
      <c r="A44" s="4" t="s">
        <v>479</v>
      </c>
      <c r="B44" s="5" t="n">
        <v>15000000</v>
      </c>
    </row>
    <row r="45" spans="1:4">
      <c r="A45" s="4" t="s">
        <v>480</v>
      </c>
    </row>
    <row r="46" spans="1:4">
      <c r="A46" s="4" t="s">
        <v>468</v>
      </c>
      <c r="B46" s="5" t="n">
        <v>150000</v>
      </c>
    </row>
    <row r="47" spans="1:4">
      <c r="A47" s="4" t="s">
        <v>481</v>
      </c>
    </row>
    <row r="48" spans="1:4">
      <c r="A48" s="4" t="s">
        <v>312</v>
      </c>
      <c r="B48" s="5" t="n">
        <v>1</v>
      </c>
      <c r="C48" s="5" t="n">
        <v>23549510</v>
      </c>
    </row>
    <row r="49" spans="1:4">
      <c r="A49" s="4" t="s">
        <v>470</v>
      </c>
      <c r="B49" s="6" t="n">
        <v>2</v>
      </c>
    </row>
    <row r="50" spans="1:4">
      <c r="A50" s="4" t="s">
        <v>272</v>
      </c>
      <c r="B50" s="4" t="s">
        <v>273</v>
      </c>
    </row>
    <row r="51" spans="1:4">
      <c r="A51" s="4" t="s">
        <v>482</v>
      </c>
    </row>
    <row r="52" spans="1:4">
      <c r="A52" s="4" t="s">
        <v>468</v>
      </c>
      <c r="B52" s="5" t="n">
        <v>2000000</v>
      </c>
    </row>
    <row r="53" spans="1:4">
      <c r="A53" s="4" t="s">
        <v>470</v>
      </c>
      <c r="B53" s="6" t="n">
        <v>1</v>
      </c>
    </row>
    <row r="54" spans="1:4">
      <c r="A54" s="4" t="s">
        <v>272</v>
      </c>
      <c r="B54" s="4" t="s">
        <v>273</v>
      </c>
    </row>
    <row r="55" spans="1:4">
      <c r="A55" s="4" t="s">
        <v>483</v>
      </c>
      <c r="B55" s="4" t="s">
        <v>476</v>
      </c>
    </row>
    <row r="56" spans="1:4">
      <c r="A56" s="4" t="s">
        <v>484</v>
      </c>
      <c r="B56" s="6" t="n">
        <v>2154951</v>
      </c>
    </row>
    <row r="57" spans="1:4">
      <c r="A57" s="4" t="s">
        <v>485</v>
      </c>
    </row>
    <row r="58" spans="1:4">
      <c r="A58" s="4" t="s">
        <v>486</v>
      </c>
      <c r="B58" s="5" t="n">
        <v>16906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30"/>
  </cols>
  <sheetData>
    <row r="1" spans="1:5">
      <c r="A1" s="1" t="s">
        <v>487</v>
      </c>
      <c r="B1" s="2" t="s">
        <v>488</v>
      </c>
      <c r="C1" s="2" t="s">
        <v>338</v>
      </c>
      <c r="D1" s="2" t="s">
        <v>349</v>
      </c>
      <c r="E1" s="2" t="s">
        <v>266</v>
      </c>
    </row>
    <row r="2" spans="1:5">
      <c r="A2" s="4" t="s">
        <v>489</v>
      </c>
      <c r="C2" s="6" t="n">
        <v>2947283</v>
      </c>
      <c r="D2" s="4" t="s">
        <v>42</v>
      </c>
    </row>
    <row r="3" spans="1:5">
      <c r="A3" s="4" t="s">
        <v>490</v>
      </c>
      <c r="D3" s="5" t="n">
        <v>184448</v>
      </c>
    </row>
    <row r="4" spans="1:5">
      <c r="A4" s="4" t="s">
        <v>77</v>
      </c>
      <c r="C4" s="6" t="n">
        <v>-1577896</v>
      </c>
      <c r="D4" s="4" t="s">
        <v>42</v>
      </c>
    </row>
    <row r="5" spans="1:5">
      <c r="A5" s="4" t="s">
        <v>491</v>
      </c>
      <c r="C5" s="4" t="s">
        <v>273</v>
      </c>
    </row>
    <row r="6" spans="1:5">
      <c r="A6" s="4" t="s">
        <v>492</v>
      </c>
    </row>
    <row r="7" spans="1:5">
      <c r="A7" s="4" t="s">
        <v>491</v>
      </c>
      <c r="B7" s="4" t="s">
        <v>321</v>
      </c>
    </row>
    <row r="8" spans="1:5">
      <c r="A8" s="4" t="s">
        <v>493</v>
      </c>
    </row>
    <row r="9" spans="1:5">
      <c r="A9" s="4" t="s">
        <v>357</v>
      </c>
      <c r="E9" s="5" t="n">
        <v>2000000</v>
      </c>
    </row>
    <row r="10" spans="1:5">
      <c r="A10" s="4" t="s">
        <v>470</v>
      </c>
      <c r="E10" s="6" t="n">
        <v>1</v>
      </c>
    </row>
    <row r="11" spans="1:5">
      <c r="A11" s="4" t="s">
        <v>77</v>
      </c>
      <c r="B11" s="6" t="n">
        <v>187240</v>
      </c>
    </row>
    <row r="12" spans="1:5">
      <c r="A12" s="4" t="s">
        <v>494</v>
      </c>
    </row>
    <row r="13" spans="1:5">
      <c r="A13" s="4" t="s">
        <v>357</v>
      </c>
      <c r="B13" s="5" t="n">
        <v>4880655</v>
      </c>
    </row>
    <row r="14" spans="1:5">
      <c r="A14" s="4" t="s">
        <v>491</v>
      </c>
      <c r="B14" s="4" t="s">
        <v>356</v>
      </c>
    </row>
    <row r="15" spans="1:5">
      <c r="A15" s="4" t="s">
        <v>483</v>
      </c>
      <c r="B15" s="4" t="s">
        <v>476</v>
      </c>
    </row>
    <row r="16" spans="1:5">
      <c r="A16" s="4" t="s">
        <v>495</v>
      </c>
    </row>
    <row r="17" spans="1:5">
      <c r="A17" s="4" t="s">
        <v>496</v>
      </c>
      <c r="B17" s="5" t="n">
        <v>11096</v>
      </c>
    </row>
    <row r="18" spans="1:5">
      <c r="A18" s="4" t="s">
        <v>497</v>
      </c>
    </row>
    <row r="19" spans="1:5">
      <c r="A19" s="4" t="s">
        <v>491</v>
      </c>
      <c r="D19" s="4" t="s">
        <v>498</v>
      </c>
    </row>
    <row r="20" spans="1:5">
      <c r="A20" s="4" t="s">
        <v>499</v>
      </c>
    </row>
    <row r="21" spans="1:5">
      <c r="A21" s="4" t="s">
        <v>491</v>
      </c>
      <c r="D21" s="4" t="s">
        <v>500</v>
      </c>
    </row>
    <row r="22" spans="1:5">
      <c r="A22" s="4" t="s">
        <v>501</v>
      </c>
    </row>
    <row r="23" spans="1:5">
      <c r="A23" s="4" t="s">
        <v>470</v>
      </c>
      <c r="E23" s="6" t="n">
        <v>2</v>
      </c>
    </row>
    <row r="24" spans="1:5">
      <c r="A24" s="4" t="s">
        <v>371</v>
      </c>
    </row>
    <row r="25" spans="1:5">
      <c r="A25" s="4" t="s">
        <v>372</v>
      </c>
      <c r="B25" s="5" t="n">
        <v>48806545</v>
      </c>
    </row>
    <row r="26" spans="1:5">
      <c r="A26" s="4" t="s">
        <v>373</v>
      </c>
      <c r="B26" s="6" t="n">
        <v>84642</v>
      </c>
      <c r="C26" s="6" t="n">
        <v>423207</v>
      </c>
    </row>
    <row r="27" spans="1:5">
      <c r="A27" s="4" t="s">
        <v>374</v>
      </c>
      <c r="C27" s="5" t="n">
        <v>136722</v>
      </c>
    </row>
    <row r="28" spans="1:5">
      <c r="A28" s="4" t="s">
        <v>375</v>
      </c>
      <c r="C28" s="5" t="n">
        <v>124569</v>
      </c>
    </row>
    <row r="29" spans="1:5">
      <c r="A29" s="4" t="s">
        <v>376</v>
      </c>
      <c r="C29" s="5" t="n">
        <v>12153</v>
      </c>
    </row>
    <row r="30" spans="1:5">
      <c r="A30" s="4" t="s">
        <v>377</v>
      </c>
      <c r="C30" s="6" t="n">
        <v>4253558</v>
      </c>
    </row>
    <row r="31" spans="1:5">
      <c r="A31" s="4" t="s">
        <v>502</v>
      </c>
    </row>
    <row r="32" spans="1:5">
      <c r="A32" s="4" t="s">
        <v>496</v>
      </c>
      <c r="B32" s="5" t="n">
        <v>21549510</v>
      </c>
    </row>
    <row r="33" spans="1:5">
      <c r="A33" s="4" t="s">
        <v>357</v>
      </c>
      <c r="B33" s="5" t="n">
        <v>686300</v>
      </c>
    </row>
    <row r="34" spans="1:5">
      <c r="A34" s="4" t="s">
        <v>503</v>
      </c>
      <c r="B34" s="5" t="n">
        <v>6863000</v>
      </c>
    </row>
    <row r="35" spans="1:5">
      <c r="A35" s="4" t="s">
        <v>489</v>
      </c>
      <c r="B35" s="6" t="n">
        <v>3431500</v>
      </c>
    </row>
    <row r="36" spans="1:5">
      <c r="A36" s="4" t="s">
        <v>504</v>
      </c>
      <c r="B36" s="5" t="n">
        <v>2947283</v>
      </c>
    </row>
    <row r="37" spans="1:5">
      <c r="A37" s="4" t="s">
        <v>505</v>
      </c>
      <c r="B37" s="5" t="n">
        <v>484217</v>
      </c>
    </row>
    <row r="38" spans="1:5">
      <c r="A38" s="4" t="s">
        <v>506</v>
      </c>
      <c r="B38" s="6" t="n">
        <v>254520</v>
      </c>
    </row>
    <row r="39" spans="1:5">
      <c r="A39" s="4" t="s">
        <v>507</v>
      </c>
      <c r="B39" s="4" t="s">
        <v>508</v>
      </c>
    </row>
    <row r="40" spans="1:5">
      <c r="A40" s="4" t="s">
        <v>509</v>
      </c>
      <c r="B40" s="4" t="s">
        <v>510</v>
      </c>
    </row>
    <row r="41" spans="1:5">
      <c r="A41" s="4" t="s">
        <v>490</v>
      </c>
      <c r="B41" s="6" t="n">
        <v>704848</v>
      </c>
    </row>
    <row r="42" spans="1:5">
      <c r="A42" s="4" t="s">
        <v>77</v>
      </c>
      <c r="B42" s="6" t="n">
        <v>187239</v>
      </c>
    </row>
    <row r="43" spans="1:5">
      <c r="A43" s="4" t="s">
        <v>511</v>
      </c>
    </row>
    <row r="44" spans="1:5">
      <c r="A44" s="4" t="s">
        <v>470</v>
      </c>
      <c r="B44" s="7" t="n">
        <v>0.125</v>
      </c>
    </row>
    <row r="45" spans="1:5">
      <c r="A45" s="4" t="s">
        <v>512</v>
      </c>
    </row>
    <row r="46" spans="1:5">
      <c r="A46" s="4" t="s">
        <v>470</v>
      </c>
      <c r="B46"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24"/>
  </cols>
  <sheetData>
    <row r="1" spans="1:3">
      <c r="A1" s="1" t="s">
        <v>513</v>
      </c>
      <c r="B1" s="2" t="s">
        <v>1</v>
      </c>
    </row>
    <row r="2" spans="1:3">
      <c r="B2" s="2" t="s">
        <v>2</v>
      </c>
      <c r="C2" s="2" t="s">
        <v>25</v>
      </c>
    </row>
    <row r="3" spans="1:3">
      <c r="A3" s="4" t="s">
        <v>514</v>
      </c>
      <c r="B3" s="4" t="s">
        <v>515</v>
      </c>
      <c r="C3" s="4" t="s">
        <v>516</v>
      </c>
    </row>
    <row r="4" spans="1:3">
      <c r="A4" s="4" t="s">
        <v>517</v>
      </c>
      <c r="B4" s="4" t="s">
        <v>518</v>
      </c>
      <c r="C4" s="4" t="s">
        <v>519</v>
      </c>
    </row>
    <row r="5" spans="1:3">
      <c r="A5" s="4" t="s">
        <v>520</v>
      </c>
      <c r="B5" s="4" t="s">
        <v>521</v>
      </c>
      <c r="C5" s="4" t="s">
        <v>522</v>
      </c>
    </row>
    <row r="6" spans="1:3">
      <c r="A6" s="4" t="s">
        <v>523</v>
      </c>
      <c r="B6" s="4" t="s">
        <v>524</v>
      </c>
      <c r="C6" s="4" t="s">
        <v>525</v>
      </c>
    </row>
    <row r="7" spans="1:3">
      <c r="A7" s="4" t="s">
        <v>526</v>
      </c>
      <c r="B7" s="4" t="s">
        <v>273</v>
      </c>
    </row>
    <row r="8" spans="1:3">
      <c r="A8" s="4" t="s">
        <v>527</v>
      </c>
      <c r="B8" s="4" t="s">
        <v>528</v>
      </c>
      <c r="C8" s="4" t="s">
        <v>528</v>
      </c>
    </row>
    <row r="9" spans="1:3">
      <c r="A9" s="4" t="s">
        <v>497</v>
      </c>
    </row>
    <row r="10" spans="1:3">
      <c r="A10" s="4" t="s">
        <v>526</v>
      </c>
      <c r="C10" s="4" t="s">
        <v>498</v>
      </c>
    </row>
    <row r="11" spans="1:3">
      <c r="A11" s="4" t="s">
        <v>499</v>
      </c>
    </row>
    <row r="12" spans="1:3">
      <c r="A12" s="4" t="s">
        <v>526</v>
      </c>
      <c r="C12" s="4" t="s">
        <v>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531</v>
      </c>
    </row>
    <row r="4" spans="1:2">
      <c r="A4" s="4" t="s">
        <v>532</v>
      </c>
      <c r="B4" s="5" t="n">
        <v>5926654</v>
      </c>
    </row>
    <row r="5" spans="1:2">
      <c r="A5" s="4" t="s">
        <v>533</v>
      </c>
      <c r="B5" s="5" t="n">
        <v>4191182</v>
      </c>
    </row>
    <row r="6" spans="1:2">
      <c r="A6" s="4" t="s">
        <v>534</v>
      </c>
      <c r="B6" s="5" t="n">
        <v>-2447013</v>
      </c>
    </row>
    <row r="7" spans="1:2">
      <c r="A7" s="4" t="s">
        <v>535</v>
      </c>
      <c r="B7" s="5" t="n">
        <v>7670823</v>
      </c>
    </row>
    <row r="8" spans="1:2">
      <c r="A8" s="4" t="s">
        <v>536</v>
      </c>
      <c r="B8" s="5" t="n">
        <v>3876506</v>
      </c>
    </row>
    <row r="9" spans="1:2">
      <c r="A9" s="3" t="s">
        <v>537</v>
      </c>
    </row>
    <row r="10" spans="1:2">
      <c r="A10" s="4" t="s">
        <v>538</v>
      </c>
      <c r="B10" s="8" t="n">
        <v>0.62</v>
      </c>
    </row>
    <row r="11" spans="1:2">
      <c r="A11" s="4" t="s">
        <v>539</v>
      </c>
      <c r="B11" s="10" t="n">
        <v>0.19</v>
      </c>
    </row>
    <row r="12" spans="1:2">
      <c r="A12" s="4" t="s">
        <v>540</v>
      </c>
      <c r="B12" s="10" t="n">
        <v>0.5600000000000001</v>
      </c>
    </row>
    <row r="13" spans="1:2">
      <c r="A13" s="4" t="s">
        <v>541</v>
      </c>
      <c r="B13" s="10" t="n">
        <v>0.41</v>
      </c>
    </row>
    <row r="14" spans="1:2">
      <c r="A14" s="4" t="s">
        <v>542</v>
      </c>
      <c r="B14" s="8" t="n">
        <v>0.48</v>
      </c>
    </row>
    <row r="15" spans="1:2">
      <c r="A15" s="3" t="s">
        <v>543</v>
      </c>
    </row>
    <row r="16" spans="1:2">
      <c r="A16" s="4" t="s">
        <v>544</v>
      </c>
      <c r="B16" s="4" t="s">
        <v>545</v>
      </c>
    </row>
    <row r="17" spans="1:2">
      <c r="A17" s="4" t="s">
        <v>546</v>
      </c>
      <c r="B17" s="4" t="s">
        <v>547</v>
      </c>
    </row>
    <row r="18" spans="1:2">
      <c r="A18" s="4" t="s">
        <v>548</v>
      </c>
      <c r="B18" s="4" t="s">
        <v>549</v>
      </c>
    </row>
    <row r="19" spans="1:2">
      <c r="A19" s="3" t="s">
        <v>550</v>
      </c>
    </row>
    <row r="20" spans="1:2">
      <c r="A20" s="4" t="s">
        <v>551</v>
      </c>
      <c r="B20" s="6" t="n">
        <v>8848</v>
      </c>
    </row>
    <row r="21" spans="1:2">
      <c r="A21" s="4" t="s">
        <v>552</v>
      </c>
      <c r="B21" s="5" t="n">
        <v>3306</v>
      </c>
    </row>
    <row r="22" spans="1:2">
      <c r="A22" s="4" t="s">
        <v>553</v>
      </c>
      <c r="B22" s="6" t="n">
        <v>3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451</v>
      </c>
    </row>
    <row r="3" spans="1:2">
      <c r="A3" s="3" t="s">
        <v>555</v>
      </c>
    </row>
    <row r="4" spans="1:2">
      <c r="A4" s="4" t="s">
        <v>556</v>
      </c>
      <c r="B4" s="5" t="n">
        <v>282119</v>
      </c>
    </row>
    <row r="5" spans="1:2">
      <c r="A5" s="4" t="s">
        <v>557</v>
      </c>
      <c r="B5" s="5" t="n">
        <v>140910</v>
      </c>
    </row>
    <row r="6" spans="1:2">
      <c r="A6" s="4" t="s">
        <v>558</v>
      </c>
      <c r="B6" s="5" t="n">
        <v>-423029</v>
      </c>
    </row>
    <row r="7" spans="1:2">
      <c r="A7" s="4" t="s">
        <v>559</v>
      </c>
      <c r="B7" s="4" t="s">
        <v>42</v>
      </c>
    </row>
    <row r="8" spans="1:2">
      <c r="A8" s="3" t="s">
        <v>560</v>
      </c>
    </row>
    <row r="9" spans="1:2">
      <c r="A9" s="4" t="s">
        <v>561</v>
      </c>
      <c r="B9" s="8" t="n">
        <v>0.24</v>
      </c>
    </row>
    <row r="10" spans="1:2">
      <c r="A10" s="4" t="s">
        <v>562</v>
      </c>
      <c r="B10" s="10" t="n">
        <v>0.22</v>
      </c>
    </row>
    <row r="11" spans="1:2">
      <c r="A11" s="4" t="s">
        <v>563</v>
      </c>
      <c r="B11" s="10" t="n">
        <v>0.23</v>
      </c>
    </row>
    <row r="12" spans="1:2">
      <c r="A12" s="4" t="s">
        <v>564</v>
      </c>
      <c r="B12" s="4" t="s">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565</v>
      </c>
      <c r="C1" s="2" t="s">
        <v>2</v>
      </c>
      <c r="E1" s="2" t="s">
        <v>25</v>
      </c>
    </row>
    <row r="2" spans="1:5">
      <c r="A2" s="4" t="s">
        <v>566</v>
      </c>
      <c r="C2" s="5" t="n">
        <v>22754490</v>
      </c>
      <c r="E2" s="5" t="n">
        <v>24803409</v>
      </c>
    </row>
    <row r="3" spans="1:5">
      <c r="A3" s="4" t="s">
        <v>567</v>
      </c>
    </row>
    <row r="4" spans="1:5">
      <c r="A4" s="4" t="s">
        <v>566</v>
      </c>
      <c r="C4" s="5" t="n">
        <v>14686510</v>
      </c>
      <c r="D4" s="4" t="s">
        <v>568</v>
      </c>
      <c r="E4" s="5" t="n">
        <v>21549510</v>
      </c>
    </row>
    <row r="5" spans="1:5">
      <c r="A5" s="4" t="s">
        <v>569</v>
      </c>
      <c r="C5" s="6" t="n">
        <v>2</v>
      </c>
      <c r="E5" s="6" t="n">
        <v>2</v>
      </c>
    </row>
    <row r="6" spans="1:5">
      <c r="A6" s="4" t="s">
        <v>570</v>
      </c>
      <c r="B6" s="4" t="s">
        <v>568</v>
      </c>
      <c r="C6" s="5" t="n">
        <v>-6863000</v>
      </c>
    </row>
    <row r="7" spans="1:5">
      <c r="A7" s="4" t="s">
        <v>571</v>
      </c>
    </row>
    <row r="8" spans="1:5">
      <c r="A8" s="4" t="s">
        <v>566</v>
      </c>
      <c r="C8" s="5" t="n">
        <v>2000000</v>
      </c>
      <c r="E8" s="5" t="n">
        <v>2000000</v>
      </c>
    </row>
    <row r="9" spans="1:5">
      <c r="A9" s="4" t="s">
        <v>569</v>
      </c>
      <c r="C9" s="7" t="n">
        <v>0.125</v>
      </c>
      <c r="D9" s="4" t="s">
        <v>572</v>
      </c>
      <c r="E9" s="6" t="n">
        <v>1</v>
      </c>
    </row>
    <row r="10" spans="1:5">
      <c r="A10" s="4" t="s">
        <v>573</v>
      </c>
    </row>
    <row r="11" spans="1:5">
      <c r="A11" s="4" t="s">
        <v>566</v>
      </c>
      <c r="C11" s="5" t="n">
        <v>421968</v>
      </c>
      <c r="E11" s="5" t="n">
        <v>421968</v>
      </c>
    </row>
    <row r="12" spans="1:5">
      <c r="A12" s="4" t="s">
        <v>569</v>
      </c>
      <c r="C12" s="7" t="n">
        <v>0.726</v>
      </c>
      <c r="E12" s="7" t="n">
        <v>0.726</v>
      </c>
    </row>
    <row r="13" spans="1:5">
      <c r="A13" s="4" t="s">
        <v>574</v>
      </c>
    </row>
    <row r="14" spans="1:5">
      <c r="A14" s="4" t="s">
        <v>566</v>
      </c>
      <c r="C14" s="5" t="n">
        <v>765357</v>
      </c>
      <c r="E14" s="5" t="n">
        <v>765357</v>
      </c>
    </row>
    <row r="15" spans="1:5">
      <c r="A15" s="4" t="s">
        <v>569</v>
      </c>
      <c r="C15" s="7" t="n">
        <v>0.245</v>
      </c>
      <c r="E15" s="7" t="n">
        <v>0.245</v>
      </c>
    </row>
    <row r="16" spans="1:5">
      <c r="A16" s="4" t="s">
        <v>492</v>
      </c>
    </row>
    <row r="17" spans="1:5">
      <c r="A17" s="4" t="s">
        <v>566</v>
      </c>
      <c r="C17" s="4" t="s">
        <v>42</v>
      </c>
      <c r="E17" s="5" t="n">
        <v>66574</v>
      </c>
    </row>
    <row r="18" spans="1:5">
      <c r="A18" s="4" t="s">
        <v>569</v>
      </c>
      <c r="E18" s="7" t="n">
        <v>0.726</v>
      </c>
    </row>
    <row r="19" spans="1:5">
      <c r="A19" s="4" t="s">
        <v>570</v>
      </c>
      <c r="B19" s="4" t="s">
        <v>575</v>
      </c>
      <c r="C19" s="5" t="n">
        <v>-66574</v>
      </c>
    </row>
    <row r="20" spans="1:5">
      <c r="A20" s="4" t="s">
        <v>576</v>
      </c>
    </row>
    <row r="21" spans="1:5">
      <c r="A21" s="4" t="s">
        <v>566</v>
      </c>
      <c r="C21" s="5" t="n">
        <v>4880655</v>
      </c>
      <c r="E21" s="4" t="s">
        <v>42</v>
      </c>
    </row>
    <row r="22" spans="1:5">
      <c r="A22" s="4" t="s">
        <v>569</v>
      </c>
      <c r="C22" s="7" t="n">
        <v>0.125</v>
      </c>
    </row>
    <row r="23" spans="1:5">
      <c r="A23" s="4" t="s">
        <v>570</v>
      </c>
      <c r="B23" s="4" t="s">
        <v>577</v>
      </c>
      <c r="C23" s="5" t="n">
        <v>4880655</v>
      </c>
    </row>
    <row r="24" spans="1:5"/>
    <row r="25" spans="1:5">
      <c r="A25" s="4" t="s">
        <v>568</v>
      </c>
      <c r="B25" s="4" t="s">
        <v>578</v>
      </c>
    </row>
    <row r="26" spans="1:5">
      <c r="A26" s="4" t="s">
        <v>572</v>
      </c>
      <c r="B26" s="4" t="s">
        <v>579</v>
      </c>
    </row>
    <row r="27" spans="1:5">
      <c r="A27" s="4" t="s">
        <v>575</v>
      </c>
      <c r="B27" s="4" t="s">
        <v>580</v>
      </c>
    </row>
    <row r="28" spans="1:5">
      <c r="A28" s="4" t="s">
        <v>577</v>
      </c>
      <c r="B28" s="4" t="s">
        <v>581</v>
      </c>
    </row>
  </sheetData>
  <mergeCells count="7">
    <mergeCell ref="A1:B1"/>
    <mergeCell ref="C1:D1"/>
    <mergeCell ref="A24:D24"/>
    <mergeCell ref="B25:D25"/>
    <mergeCell ref="B26:D26"/>
    <mergeCell ref="B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2</v>
      </c>
      <c r="C2" s="2" t="s">
        <v>25</v>
      </c>
      <c r="D2" s="2" t="s">
        <v>583</v>
      </c>
      <c r="E2" s="2" t="s">
        <v>584</v>
      </c>
    </row>
    <row r="3" spans="1:5">
      <c r="A3" s="3" t="s">
        <v>585</v>
      </c>
    </row>
    <row r="4" spans="1:5">
      <c r="A4" s="4" t="s">
        <v>586</v>
      </c>
      <c r="B4" s="5" t="n">
        <v>7670823</v>
      </c>
      <c r="C4" s="5" t="n">
        <v>5926654</v>
      </c>
    </row>
    <row r="5" spans="1:5">
      <c r="A5" s="4" t="s">
        <v>100</v>
      </c>
      <c r="B5" s="6" t="n">
        <v>852775</v>
      </c>
      <c r="C5" s="6" t="n">
        <v>725799</v>
      </c>
    </row>
    <row r="6" spans="1:5">
      <c r="A6" s="4" t="s">
        <v>587</v>
      </c>
      <c r="B6" s="5" t="n">
        <v>4191182</v>
      </c>
    </row>
    <row r="7" spans="1:5">
      <c r="A7" s="4" t="s">
        <v>588</v>
      </c>
    </row>
    <row r="8" spans="1:5">
      <c r="A8" s="3" t="s">
        <v>585</v>
      </c>
    </row>
    <row r="9" spans="1:5">
      <c r="A9" s="4" t="s">
        <v>589</v>
      </c>
      <c r="B9" s="6" t="n">
        <v>302494</v>
      </c>
    </row>
    <row r="10" spans="1:5">
      <c r="A10" s="4" t="s">
        <v>590</v>
      </c>
      <c r="B10" s="4" t="s">
        <v>591</v>
      </c>
    </row>
    <row r="11" spans="1:5">
      <c r="A11" s="4" t="s">
        <v>592</v>
      </c>
      <c r="B11" s="6" t="n">
        <v>385275</v>
      </c>
    </row>
    <row r="12" spans="1:5">
      <c r="A12" s="4" t="s">
        <v>593</v>
      </c>
    </row>
    <row r="13" spans="1:5">
      <c r="A13" s="3" t="s">
        <v>585</v>
      </c>
    </row>
    <row r="14" spans="1:5">
      <c r="A14" s="4" t="s">
        <v>587</v>
      </c>
      <c r="B14" s="5" t="n">
        <v>4191182</v>
      </c>
      <c r="C14" s="5" t="n">
        <v>3444000</v>
      </c>
    </row>
    <row r="15" spans="1:5">
      <c r="A15" s="4" t="s">
        <v>594</v>
      </c>
    </row>
    <row r="16" spans="1:5">
      <c r="A16" s="3" t="s">
        <v>585</v>
      </c>
    </row>
    <row r="17" spans="1:5">
      <c r="A17" s="4" t="s">
        <v>595</v>
      </c>
      <c r="B17" s="8" t="n">
        <v>0.16</v>
      </c>
    </row>
    <row r="18" spans="1:5">
      <c r="A18" s="4" t="s">
        <v>596</v>
      </c>
    </row>
    <row r="19" spans="1:5">
      <c r="A19" s="3" t="s">
        <v>585</v>
      </c>
    </row>
    <row r="20" spans="1:5">
      <c r="A20" s="4" t="s">
        <v>595</v>
      </c>
      <c r="B20" s="8" t="n">
        <v>0.31</v>
      </c>
    </row>
    <row r="21" spans="1:5">
      <c r="A21" s="4" t="s">
        <v>597</v>
      </c>
    </row>
    <row r="22" spans="1:5">
      <c r="A22" s="3" t="s">
        <v>585</v>
      </c>
    </row>
    <row r="23" spans="1:5">
      <c r="A23" s="4" t="s">
        <v>100</v>
      </c>
      <c r="B23" s="6" t="n">
        <v>15580</v>
      </c>
    </row>
    <row r="24" spans="1:5">
      <c r="A24" s="4" t="s">
        <v>598</v>
      </c>
    </row>
    <row r="25" spans="1:5">
      <c r="A25" s="3" t="s">
        <v>585</v>
      </c>
    </row>
    <row r="26" spans="1:5">
      <c r="A26" s="4" t="s">
        <v>599</v>
      </c>
      <c r="B26" s="5" t="n">
        <v>703326</v>
      </c>
    </row>
    <row r="27" spans="1:5">
      <c r="A27" s="4" t="s">
        <v>100</v>
      </c>
      <c r="B27" s="6" t="n">
        <v>83361</v>
      </c>
    </row>
    <row r="28" spans="1:5">
      <c r="A28" s="4" t="s">
        <v>600</v>
      </c>
    </row>
    <row r="29" spans="1:5">
      <c r="A29" s="3" t="s">
        <v>585</v>
      </c>
    </row>
    <row r="30" spans="1:5">
      <c r="A30" s="4" t="s">
        <v>601</v>
      </c>
      <c r="E30" s="5" t="n">
        <v>8100000</v>
      </c>
    </row>
    <row r="31" spans="1:5">
      <c r="A31" s="4" t="s">
        <v>586</v>
      </c>
      <c r="E31" s="5" t="n">
        <v>1045419</v>
      </c>
    </row>
    <row r="32" spans="1:5">
      <c r="A32" s="4" t="s">
        <v>602</v>
      </c>
    </row>
    <row r="33" spans="1:5">
      <c r="A33" s="3" t="s">
        <v>585</v>
      </c>
    </row>
    <row r="34" spans="1:5">
      <c r="A34" s="4" t="s">
        <v>603</v>
      </c>
      <c r="B34" s="5" t="n">
        <v>1264018</v>
      </c>
    </row>
    <row r="35" spans="1:5">
      <c r="A35" s="4" t="s">
        <v>604</v>
      </c>
    </row>
    <row r="36" spans="1:5">
      <c r="A36" s="3" t="s">
        <v>585</v>
      </c>
    </row>
    <row r="37" spans="1:5">
      <c r="A37" s="4" t="s">
        <v>605</v>
      </c>
      <c r="D37" s="5" t="n">
        <v>850000</v>
      </c>
    </row>
    <row r="38" spans="1:5">
      <c r="A38" s="4" t="s">
        <v>606</v>
      </c>
    </row>
    <row r="39" spans="1:5">
      <c r="A39" s="3" t="s">
        <v>585</v>
      </c>
    </row>
    <row r="40" spans="1:5">
      <c r="A40" s="4" t="s">
        <v>586</v>
      </c>
      <c r="E40" s="5" t="n">
        <v>948567</v>
      </c>
    </row>
    <row r="41" spans="1:5">
      <c r="A41" s="4" t="s">
        <v>607</v>
      </c>
    </row>
    <row r="42" spans="1:5">
      <c r="A42" s="3" t="s">
        <v>585</v>
      </c>
    </row>
    <row r="43" spans="1:5">
      <c r="A43" s="4" t="s">
        <v>605</v>
      </c>
      <c r="D43" s="5" t="n">
        <v>1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91</v>
      </c>
      <c r="B1" s="2" t="s">
        <v>92</v>
      </c>
      <c r="C1" s="2" t="s">
        <v>93</v>
      </c>
      <c r="D1" s="2" t="s">
        <v>94</v>
      </c>
      <c r="E1" s="2" t="s">
        <v>95</v>
      </c>
      <c r="F1" s="2" t="s">
        <v>96</v>
      </c>
    </row>
    <row r="2" spans="1:6">
      <c r="A2" s="4" t="s">
        <v>97</v>
      </c>
      <c r="B2" s="6" t="n">
        <v>51589</v>
      </c>
      <c r="C2" s="6" t="n">
        <v>15965252</v>
      </c>
      <c r="D2" s="6" t="n">
        <v>-9777</v>
      </c>
      <c r="E2" s="6" t="n">
        <v>-17690647</v>
      </c>
      <c r="F2" s="6" t="n">
        <v>-1683583</v>
      </c>
    </row>
    <row r="3" spans="1:6">
      <c r="A3" s="4" t="s">
        <v>98</v>
      </c>
      <c r="B3" s="5" t="n">
        <v>51588617</v>
      </c>
    </row>
    <row r="4" spans="1:6">
      <c r="A4" s="3" t="s">
        <v>99</v>
      </c>
    </row>
    <row r="5" spans="1:6">
      <c r="A5" s="4" t="s">
        <v>100</v>
      </c>
      <c r="C5" s="5" t="n">
        <v>827184</v>
      </c>
      <c r="D5" s="4" t="s">
        <v>42</v>
      </c>
      <c r="E5" s="4" t="s">
        <v>42</v>
      </c>
      <c r="F5" s="5" t="n">
        <v>827184</v>
      </c>
    </row>
    <row r="6" spans="1:6">
      <c r="A6" s="4" t="s">
        <v>101</v>
      </c>
      <c r="D6" s="5" t="n">
        <v>19097</v>
      </c>
      <c r="F6" s="5" t="n">
        <v>19097</v>
      </c>
    </row>
    <row r="7" spans="1:6">
      <c r="A7" s="4" t="s">
        <v>102</v>
      </c>
      <c r="D7" s="5" t="n">
        <v>-9320</v>
      </c>
      <c r="F7" s="5" t="n">
        <v>-9320</v>
      </c>
    </row>
    <row r="8" spans="1:6">
      <c r="A8" s="4" t="s">
        <v>103</v>
      </c>
      <c r="B8" s="6" t="n">
        <v>125</v>
      </c>
      <c r="C8" s="5" t="n">
        <v>29550</v>
      </c>
      <c r="D8" s="4" t="s">
        <v>42</v>
      </c>
      <c r="E8" s="4" t="s">
        <v>42</v>
      </c>
      <c r="F8" s="5" t="n">
        <v>29675</v>
      </c>
    </row>
    <row r="9" spans="1:6">
      <c r="A9" s="4" t="s">
        <v>104</v>
      </c>
      <c r="B9" s="5" t="n">
        <v>124906</v>
      </c>
    </row>
    <row r="10" spans="1:6">
      <c r="A10" s="4" t="s">
        <v>105</v>
      </c>
      <c r="B10" s="6" t="n">
        <v>219</v>
      </c>
      <c r="C10" s="5" t="n">
        <v>-219</v>
      </c>
    </row>
    <row r="11" spans="1:6">
      <c r="A11" s="4" t="s">
        <v>106</v>
      </c>
      <c r="B11" s="5" t="n">
        <v>219048</v>
      </c>
    </row>
    <row r="12" spans="1:6">
      <c r="A12" s="4" t="s">
        <v>107</v>
      </c>
      <c r="C12" s="5" t="n">
        <v>8333</v>
      </c>
      <c r="D12" s="4" t="s">
        <v>42</v>
      </c>
      <c r="E12" s="5" t="n">
        <v>-8333</v>
      </c>
      <c r="F12" s="4" t="s">
        <v>42</v>
      </c>
    </row>
    <row r="13" spans="1:6">
      <c r="A13" s="4" t="s">
        <v>108</v>
      </c>
      <c r="E13" s="5" t="n">
        <v>3290004</v>
      </c>
      <c r="F13" s="5" t="n">
        <v>3290004</v>
      </c>
    </row>
    <row r="14" spans="1:6">
      <c r="A14" s="4" t="s">
        <v>109</v>
      </c>
      <c r="B14" s="6" t="n">
        <v>51933</v>
      </c>
      <c r="C14" s="5" t="n">
        <v>16830100</v>
      </c>
      <c r="D14" s="4" t="s">
        <v>42</v>
      </c>
      <c r="E14" s="5" t="n">
        <v>-14408976</v>
      </c>
      <c r="F14" s="5" t="n">
        <v>2473057</v>
      </c>
    </row>
    <row r="15" spans="1:6">
      <c r="A15" s="4" t="s">
        <v>110</v>
      </c>
      <c r="B15" s="5" t="n">
        <v>51932571</v>
      </c>
    </row>
    <row r="16" spans="1:6">
      <c r="A16" s="3" t="s">
        <v>99</v>
      </c>
    </row>
    <row r="17" spans="1:6">
      <c r="A17" s="4" t="s">
        <v>100</v>
      </c>
      <c r="C17" s="5" t="n">
        <v>932325</v>
      </c>
      <c r="D17" s="4" t="s">
        <v>42</v>
      </c>
      <c r="E17" s="4" t="s">
        <v>42</v>
      </c>
      <c r="F17" s="5" t="n">
        <v>932325</v>
      </c>
    </row>
    <row r="18" spans="1:6">
      <c r="A18" s="4" t="s">
        <v>102</v>
      </c>
      <c r="F18" s="4" t="s">
        <v>42</v>
      </c>
    </row>
    <row r="19" spans="1:6">
      <c r="A19" s="4" t="s">
        <v>105</v>
      </c>
      <c r="B19" s="6" t="n">
        <v>141</v>
      </c>
      <c r="C19" s="5" t="n">
        <v>-141</v>
      </c>
      <c r="D19" s="4" t="s">
        <v>42</v>
      </c>
      <c r="E19" s="4" t="s">
        <v>42</v>
      </c>
      <c r="F19" s="4" t="s">
        <v>42</v>
      </c>
    </row>
    <row r="20" spans="1:6">
      <c r="A20" s="4" t="s">
        <v>106</v>
      </c>
      <c r="B20" s="5" t="n">
        <v>140910</v>
      </c>
    </row>
    <row r="21" spans="1:6">
      <c r="A21" s="4" t="s">
        <v>111</v>
      </c>
      <c r="B21" s="6" t="n">
        <v>27463</v>
      </c>
      <c r="C21" s="5" t="n">
        <v>5027333</v>
      </c>
      <c r="D21" s="4" t="s">
        <v>42</v>
      </c>
      <c r="E21" s="4" t="s">
        <v>42</v>
      </c>
      <c r="F21" s="5" t="n">
        <v>5054796</v>
      </c>
    </row>
    <row r="22" spans="1:6">
      <c r="A22" s="4" t="s">
        <v>112</v>
      </c>
      <c r="B22" s="5" t="n">
        <v>27463096</v>
      </c>
    </row>
    <row r="23" spans="1:6">
      <c r="A23" s="4" t="s">
        <v>113</v>
      </c>
      <c r="B23" s="6" t="n">
        <v>48806</v>
      </c>
      <c r="C23" s="5" t="n">
        <v>7255161</v>
      </c>
      <c r="D23" s="4" t="s">
        <v>42</v>
      </c>
      <c r="E23" s="4" t="s">
        <v>42</v>
      </c>
      <c r="F23" s="5" t="n">
        <v>7303967</v>
      </c>
    </row>
    <row r="24" spans="1:6">
      <c r="A24" s="4" t="s">
        <v>114</v>
      </c>
      <c r="B24" s="5" t="n">
        <v>48806545</v>
      </c>
    </row>
    <row r="25" spans="1:6">
      <c r="A25" s="4" t="s">
        <v>108</v>
      </c>
      <c r="E25" s="5" t="n">
        <v>-11856231</v>
      </c>
      <c r="F25" s="5" t="n">
        <v>-11856231</v>
      </c>
    </row>
    <row r="26" spans="1:6">
      <c r="A26" s="4" t="s">
        <v>115</v>
      </c>
      <c r="B26" s="6" t="n">
        <v>128343</v>
      </c>
      <c r="C26" s="6" t="n">
        <v>30044778</v>
      </c>
      <c r="E26" s="6" t="n">
        <v>-26265207</v>
      </c>
      <c r="F26" s="6" t="n">
        <v>3907914</v>
      </c>
    </row>
    <row r="27" spans="1:6">
      <c r="A27" s="4" t="s">
        <v>116</v>
      </c>
      <c r="B27" s="5" t="n">
        <v>128343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26"/>
    <col customWidth="1" max="7" min="7" width="14"/>
    <col customWidth="1" max="8" min="8" width="14"/>
  </cols>
  <sheetData>
    <row r="1" spans="1:8">
      <c r="A1" s="1" t="s">
        <v>608</v>
      </c>
      <c r="B1" s="2" t="s">
        <v>609</v>
      </c>
      <c r="C1" s="2" t="s">
        <v>610</v>
      </c>
      <c r="D1" s="2" t="s">
        <v>611</v>
      </c>
      <c r="E1" s="2" t="s">
        <v>2</v>
      </c>
      <c r="F1" s="2" t="s">
        <v>25</v>
      </c>
      <c r="G1" s="2" t="s">
        <v>612</v>
      </c>
      <c r="H1" s="2" t="s">
        <v>302</v>
      </c>
    </row>
    <row r="2" spans="1:8">
      <c r="A2" s="4" t="s">
        <v>566</v>
      </c>
      <c r="E2" s="5" t="n">
        <v>22754490</v>
      </c>
      <c r="F2" s="5" t="n">
        <v>24803409</v>
      </c>
    </row>
    <row r="3" spans="1:8">
      <c r="A3" s="4" t="s">
        <v>491</v>
      </c>
      <c r="E3" s="4" t="s">
        <v>273</v>
      </c>
    </row>
    <row r="4" spans="1:8">
      <c r="A4" s="4" t="s">
        <v>490</v>
      </c>
      <c r="F4" s="6" t="n">
        <v>184448</v>
      </c>
    </row>
    <row r="5" spans="1:8">
      <c r="A5" s="4" t="s">
        <v>613</v>
      </c>
      <c r="E5" s="6" t="n">
        <v>1608474</v>
      </c>
      <c r="F5" s="5" t="n">
        <v>13980711</v>
      </c>
    </row>
    <row r="6" spans="1:8">
      <c r="A6" s="4" t="s">
        <v>428</v>
      </c>
      <c r="E6" s="5" t="n">
        <v>932325</v>
      </c>
      <c r="F6" s="5" t="n">
        <v>827184</v>
      </c>
    </row>
    <row r="7" spans="1:8">
      <c r="A7" s="4" t="s">
        <v>77</v>
      </c>
      <c r="E7" s="5" t="n">
        <v>-1577896</v>
      </c>
      <c r="F7" s="4" t="s">
        <v>42</v>
      </c>
    </row>
    <row r="8" spans="1:8">
      <c r="A8" s="4" t="s">
        <v>497</v>
      </c>
    </row>
    <row r="9" spans="1:8">
      <c r="A9" s="4" t="s">
        <v>491</v>
      </c>
      <c r="F9" s="4" t="s">
        <v>498</v>
      </c>
    </row>
    <row r="10" spans="1:8">
      <c r="A10" s="4" t="s">
        <v>499</v>
      </c>
    </row>
    <row r="11" spans="1:8">
      <c r="A11" s="4" t="s">
        <v>491</v>
      </c>
      <c r="F11" s="4" t="s">
        <v>500</v>
      </c>
    </row>
    <row r="12" spans="1:8">
      <c r="A12" s="4" t="s">
        <v>614</v>
      </c>
    </row>
    <row r="13" spans="1:8">
      <c r="A13" s="4" t="s">
        <v>431</v>
      </c>
      <c r="H13" s="5" t="n">
        <v>54245</v>
      </c>
    </row>
    <row r="14" spans="1:8">
      <c r="A14" s="4" t="s">
        <v>569</v>
      </c>
      <c r="H14" s="7" t="n">
        <v>0.726</v>
      </c>
    </row>
    <row r="15" spans="1:8">
      <c r="A15" s="4" t="s">
        <v>615</v>
      </c>
      <c r="F15" s="6" t="n">
        <v>5777</v>
      </c>
    </row>
    <row r="16" spans="1:8">
      <c r="A16" s="4" t="s">
        <v>491</v>
      </c>
      <c r="F16" s="4" t="s">
        <v>616</v>
      </c>
    </row>
    <row r="17" spans="1:8">
      <c r="A17" s="4" t="s">
        <v>617</v>
      </c>
      <c r="F17" s="4" t="s">
        <v>618</v>
      </c>
    </row>
    <row r="18" spans="1:8">
      <c r="A18" s="4" t="s">
        <v>619</v>
      </c>
      <c r="F18" s="4" t="s">
        <v>620</v>
      </c>
    </row>
    <row r="19" spans="1:8">
      <c r="A19" s="4" t="s">
        <v>621</v>
      </c>
      <c r="F19" s="4" t="s">
        <v>622</v>
      </c>
    </row>
    <row r="20" spans="1:8">
      <c r="A20" s="4" t="s">
        <v>492</v>
      </c>
    </row>
    <row r="21" spans="1:8">
      <c r="A21" s="4" t="s">
        <v>615</v>
      </c>
      <c r="B21" s="6" t="n">
        <v>1649</v>
      </c>
    </row>
    <row r="22" spans="1:8">
      <c r="A22" s="4" t="s">
        <v>491</v>
      </c>
      <c r="B22" s="4" t="s">
        <v>321</v>
      </c>
    </row>
    <row r="23" spans="1:8">
      <c r="A23" s="4" t="s">
        <v>617</v>
      </c>
      <c r="B23" s="4" t="s">
        <v>623</v>
      </c>
    </row>
    <row r="24" spans="1:8">
      <c r="A24" s="4" t="s">
        <v>619</v>
      </c>
      <c r="B24" s="4" t="s">
        <v>624</v>
      </c>
    </row>
    <row r="25" spans="1:8">
      <c r="A25" s="4" t="s">
        <v>625</v>
      </c>
      <c r="B25" s="6" t="n">
        <v>1649</v>
      </c>
    </row>
    <row r="26" spans="1:8">
      <c r="A26" s="4" t="s">
        <v>314</v>
      </c>
    </row>
    <row r="27" spans="1:8">
      <c r="A27" s="4" t="s">
        <v>431</v>
      </c>
      <c r="H27" s="5" t="n">
        <v>12329</v>
      </c>
    </row>
    <row r="28" spans="1:8">
      <c r="A28" s="4" t="s">
        <v>569</v>
      </c>
      <c r="H28" s="7" t="n">
        <v>0.726</v>
      </c>
    </row>
    <row r="29" spans="1:8">
      <c r="A29" s="4" t="s">
        <v>615</v>
      </c>
      <c r="B29" s="6" t="n">
        <v>507</v>
      </c>
      <c r="F29" s="6" t="n">
        <v>1492</v>
      </c>
    </row>
    <row r="30" spans="1:8">
      <c r="A30" s="4" t="s">
        <v>491</v>
      </c>
      <c r="B30" s="4" t="s">
        <v>626</v>
      </c>
      <c r="F30" s="4" t="s">
        <v>627</v>
      </c>
    </row>
    <row r="31" spans="1:8">
      <c r="A31" s="4" t="s">
        <v>617</v>
      </c>
      <c r="B31" s="4" t="s">
        <v>623</v>
      </c>
      <c r="F31" s="4" t="s">
        <v>618</v>
      </c>
    </row>
    <row r="32" spans="1:8">
      <c r="A32" s="4" t="s">
        <v>619</v>
      </c>
      <c r="B32" s="4" t="s">
        <v>628</v>
      </c>
      <c r="F32" s="4" t="s">
        <v>629</v>
      </c>
    </row>
    <row r="33" spans="1:8">
      <c r="A33" s="4" t="s">
        <v>625</v>
      </c>
      <c r="B33" s="6" t="n">
        <v>507</v>
      </c>
    </row>
    <row r="34" spans="1:8">
      <c r="A34" s="4" t="s">
        <v>630</v>
      </c>
    </row>
    <row r="35" spans="1:8">
      <c r="A35" s="4" t="s">
        <v>431</v>
      </c>
      <c r="D35" s="5" t="n">
        <v>33944</v>
      </c>
    </row>
    <row r="36" spans="1:8">
      <c r="A36" s="4" t="s">
        <v>569</v>
      </c>
      <c r="D36" s="8" t="n">
        <v>1.16</v>
      </c>
    </row>
    <row r="37" spans="1:8">
      <c r="A37" s="4" t="s">
        <v>272</v>
      </c>
      <c r="D37" s="4" t="s">
        <v>631</v>
      </c>
    </row>
    <row r="38" spans="1:8">
      <c r="A38" s="4" t="s">
        <v>632</v>
      </c>
    </row>
    <row r="39" spans="1:8">
      <c r="A39" s="4" t="s">
        <v>431</v>
      </c>
      <c r="C39" s="5" t="n">
        <v>7715</v>
      </c>
    </row>
    <row r="40" spans="1:8">
      <c r="A40" s="4" t="s">
        <v>569</v>
      </c>
      <c r="C40" s="8" t="n">
        <v>1.16</v>
      </c>
    </row>
    <row r="41" spans="1:8">
      <c r="A41" s="4" t="s">
        <v>272</v>
      </c>
      <c r="C41" s="4" t="s">
        <v>631</v>
      </c>
    </row>
    <row r="42" spans="1:8">
      <c r="A42" s="4" t="s">
        <v>467</v>
      </c>
    </row>
    <row r="43" spans="1:8">
      <c r="A43" s="4" t="s">
        <v>431</v>
      </c>
      <c r="H43" s="5" t="n">
        <v>23549510</v>
      </c>
    </row>
    <row r="44" spans="1:8">
      <c r="A44" s="4" t="s">
        <v>615</v>
      </c>
      <c r="B44" s="6" t="n">
        <v>527461</v>
      </c>
      <c r="F44" s="6" t="n">
        <v>2130822</v>
      </c>
    </row>
    <row r="45" spans="1:8">
      <c r="A45" s="4" t="s">
        <v>491</v>
      </c>
      <c r="B45" s="4" t="s">
        <v>633</v>
      </c>
      <c r="F45" s="4" t="s">
        <v>634</v>
      </c>
    </row>
    <row r="46" spans="1:8">
      <c r="A46" s="4" t="s">
        <v>617</v>
      </c>
      <c r="B46" s="4" t="s">
        <v>623</v>
      </c>
      <c r="F46" s="4" t="s">
        <v>635</v>
      </c>
    </row>
    <row r="47" spans="1:8">
      <c r="A47" s="4" t="s">
        <v>619</v>
      </c>
      <c r="B47" s="4" t="s">
        <v>636</v>
      </c>
      <c r="F47" s="4" t="s">
        <v>637</v>
      </c>
    </row>
    <row r="48" spans="1:8">
      <c r="A48" s="4" t="s">
        <v>625</v>
      </c>
      <c r="B48" s="6" t="n">
        <v>527461</v>
      </c>
    </row>
    <row r="49" spans="1:8">
      <c r="A49" s="4" t="s">
        <v>77</v>
      </c>
      <c r="B49" s="6" t="n">
        <v>187240</v>
      </c>
    </row>
    <row r="50" spans="1:8">
      <c r="A50" s="4" t="s">
        <v>638</v>
      </c>
    </row>
    <row r="51" spans="1:8">
      <c r="A51" s="4" t="s">
        <v>569</v>
      </c>
      <c r="B51" s="6" t="n">
        <v>1</v>
      </c>
    </row>
    <row r="52" spans="1:8">
      <c r="A52" s="4" t="s">
        <v>639</v>
      </c>
    </row>
    <row r="53" spans="1:8">
      <c r="A53" s="4" t="s">
        <v>569</v>
      </c>
      <c r="B53" s="7" t="n">
        <v>0.125</v>
      </c>
    </row>
    <row r="54" spans="1:8">
      <c r="A54" s="4" t="s">
        <v>640</v>
      </c>
    </row>
    <row r="55" spans="1:8">
      <c r="A55" s="4" t="s">
        <v>431</v>
      </c>
      <c r="H55" s="5" t="n">
        <v>21549510</v>
      </c>
    </row>
    <row r="56" spans="1:8">
      <c r="A56" s="4" t="s">
        <v>569</v>
      </c>
      <c r="H56" s="6" t="n">
        <v>2</v>
      </c>
    </row>
    <row r="57" spans="1:8">
      <c r="A57" s="4" t="s">
        <v>493</v>
      </c>
    </row>
    <row r="58" spans="1:8">
      <c r="A58" s="4" t="s">
        <v>431</v>
      </c>
      <c r="H58" s="5" t="n">
        <v>2000000</v>
      </c>
    </row>
    <row r="59" spans="1:8">
      <c r="A59" s="4" t="s">
        <v>569</v>
      </c>
      <c r="H59" s="6" t="n">
        <v>1</v>
      </c>
    </row>
    <row r="60" spans="1:8">
      <c r="A60" s="4" t="s">
        <v>77</v>
      </c>
      <c r="B60" s="6" t="n">
        <v>187240</v>
      </c>
    </row>
    <row r="61" spans="1:8">
      <c r="A61" s="4" t="s">
        <v>494</v>
      </c>
    </row>
    <row r="62" spans="1:8">
      <c r="A62" s="4" t="s">
        <v>431</v>
      </c>
      <c r="B62" s="5" t="n">
        <v>4880655</v>
      </c>
    </row>
    <row r="63" spans="1:8">
      <c r="A63" s="4" t="s">
        <v>491</v>
      </c>
      <c r="B63" s="4" t="s">
        <v>356</v>
      </c>
    </row>
    <row r="64" spans="1:8">
      <c r="A64" s="4" t="s">
        <v>641</v>
      </c>
    </row>
    <row r="65" spans="1:8">
      <c r="A65" s="4" t="s">
        <v>569</v>
      </c>
      <c r="G65" s="11" t="n">
        <v>0.0625</v>
      </c>
    </row>
    <row r="66" spans="1:8">
      <c r="A66" s="4" t="s">
        <v>642</v>
      </c>
    </row>
    <row r="67" spans="1:8">
      <c r="A67" s="4" t="s">
        <v>431</v>
      </c>
      <c r="B67" s="5" t="n">
        <v>4880655</v>
      </c>
    </row>
    <row r="68" spans="1:8">
      <c r="A68" s="4" t="s">
        <v>569</v>
      </c>
      <c r="B68" s="7" t="n">
        <v>0.125</v>
      </c>
    </row>
    <row r="69" spans="1:8">
      <c r="A69" s="4" t="s">
        <v>615</v>
      </c>
      <c r="B69" s="6" t="n">
        <v>704848</v>
      </c>
    </row>
    <row r="70" spans="1:8">
      <c r="A70" s="4" t="s">
        <v>491</v>
      </c>
      <c r="B70" s="4" t="s">
        <v>356</v>
      </c>
    </row>
    <row r="71" spans="1:8">
      <c r="A71" s="4" t="s">
        <v>617</v>
      </c>
      <c r="B71" s="4" t="s">
        <v>643</v>
      </c>
    </row>
    <row r="72" spans="1:8">
      <c r="A72" s="4" t="s">
        <v>619</v>
      </c>
      <c r="B72" s="4" t="s">
        <v>644</v>
      </c>
    </row>
    <row r="73" spans="1:8">
      <c r="A73" s="4" t="s">
        <v>490</v>
      </c>
      <c r="B73" s="6" t="n">
        <v>704848</v>
      </c>
    </row>
    <row r="74" spans="1:8">
      <c r="A74" s="4" t="s">
        <v>645</v>
      </c>
    </row>
    <row r="75" spans="1:8">
      <c r="A75" s="4" t="s">
        <v>646</v>
      </c>
      <c r="E75" s="6" t="n">
        <v>79550</v>
      </c>
      <c r="F75" s="6" t="n">
        <v>101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647</v>
      </c>
      <c r="B1" s="2" t="s">
        <v>2</v>
      </c>
      <c r="C1" s="2" t="s">
        <v>25</v>
      </c>
    </row>
    <row r="2" spans="1:3">
      <c r="A2" s="3" t="s">
        <v>648</v>
      </c>
    </row>
    <row r="3" spans="1:3">
      <c r="A3" s="4" t="s">
        <v>649</v>
      </c>
      <c r="B3" s="6" t="n">
        <v>6750034</v>
      </c>
      <c r="C3" s="6" t="n">
        <v>4932778</v>
      </c>
    </row>
    <row r="4" spans="1:3">
      <c r="A4" s="4" t="s">
        <v>650</v>
      </c>
      <c r="B4" s="5" t="n">
        <v>208657</v>
      </c>
      <c r="C4" s="5" t="n">
        <v>482130</v>
      </c>
    </row>
    <row r="5" spans="1:3">
      <c r="A5" s="4" t="s">
        <v>651</v>
      </c>
      <c r="B5" s="5" t="n">
        <v>446539</v>
      </c>
      <c r="C5" s="5" t="n">
        <v>402598</v>
      </c>
    </row>
    <row r="6" spans="1:3">
      <c r="A6" s="4" t="s">
        <v>652</v>
      </c>
      <c r="B6" s="5" t="n">
        <v>913326</v>
      </c>
      <c r="C6" s="5" t="n">
        <v>748255</v>
      </c>
    </row>
    <row r="7" spans="1:3">
      <c r="A7" s="4" t="s">
        <v>120</v>
      </c>
      <c r="B7" s="5" t="n">
        <v>21751</v>
      </c>
      <c r="C7" s="5" t="n">
        <v>-23311</v>
      </c>
    </row>
    <row r="8" spans="1:3">
      <c r="A8" s="4" t="s">
        <v>653</v>
      </c>
      <c r="B8" s="5" t="n">
        <v>4933469</v>
      </c>
      <c r="C8" s="5" t="n">
        <v>4070458</v>
      </c>
    </row>
    <row r="9" spans="1:3">
      <c r="A9" s="4" t="s">
        <v>654</v>
      </c>
      <c r="B9" s="5" t="n">
        <v>13273776</v>
      </c>
      <c r="C9" s="5" t="n">
        <v>10612908</v>
      </c>
    </row>
    <row r="10" spans="1:3">
      <c r="A10" s="4" t="s">
        <v>655</v>
      </c>
      <c r="B10" s="5" t="n">
        <v>-13273776</v>
      </c>
      <c r="C10" s="5" t="n">
        <v>-10612908</v>
      </c>
    </row>
    <row r="11" spans="1:3">
      <c r="A11" s="4" t="s">
        <v>656</v>
      </c>
      <c r="B11" s="4" t="s">
        <v>42</v>
      </c>
      <c r="C11"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7</v>
      </c>
      <c r="B1" s="2" t="s">
        <v>1</v>
      </c>
    </row>
    <row r="2" spans="1:3">
      <c r="B2" s="2" t="s">
        <v>2</v>
      </c>
      <c r="C2" s="2" t="s">
        <v>25</v>
      </c>
    </row>
    <row r="3" spans="1:3">
      <c r="A3" s="3" t="s">
        <v>658</v>
      </c>
    </row>
    <row r="4" spans="1:3">
      <c r="A4" s="4" t="s">
        <v>659</v>
      </c>
      <c r="B4" s="4" t="s">
        <v>660</v>
      </c>
      <c r="C4" s="4" t="s">
        <v>660</v>
      </c>
    </row>
    <row r="5" spans="1:3">
      <c r="A5" s="4" t="s">
        <v>661</v>
      </c>
      <c r="B5" s="4" t="s">
        <v>662</v>
      </c>
      <c r="C5" s="4" t="s">
        <v>663</v>
      </c>
    </row>
    <row r="6" spans="1:3">
      <c r="A6" s="4" t="s">
        <v>664</v>
      </c>
      <c r="B6" s="4" t="s">
        <v>665</v>
      </c>
      <c r="C6" s="4" t="s">
        <v>666</v>
      </c>
    </row>
    <row r="7" spans="1:3">
      <c r="A7" s="4" t="s">
        <v>667</v>
      </c>
      <c r="B7" s="4" t="s">
        <v>521</v>
      </c>
      <c r="C7" s="4" t="s">
        <v>668</v>
      </c>
    </row>
    <row r="8" spans="1:3">
      <c r="A8" s="4" t="s">
        <v>669</v>
      </c>
      <c r="B8" s="4" t="s">
        <v>670</v>
      </c>
      <c r="C8" s="4" t="s">
        <v>671</v>
      </c>
    </row>
    <row r="9" spans="1:3">
      <c r="A9" s="4" t="s">
        <v>672</v>
      </c>
      <c r="B9" s="4" t="s">
        <v>673</v>
      </c>
      <c r="C9" s="4" t="s">
        <v>674</v>
      </c>
    </row>
    <row r="10" spans="1:3">
      <c r="A10" s="4" t="s">
        <v>675</v>
      </c>
      <c r="B10" s="4" t="s">
        <v>528</v>
      </c>
      <c r="C10" s="4" t="s">
        <v>5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6</v>
      </c>
      <c r="B1" s="2" t="s">
        <v>1</v>
      </c>
    </row>
    <row r="2" spans="1:3">
      <c r="B2" s="2" t="s">
        <v>2</v>
      </c>
      <c r="C2" s="2" t="s">
        <v>25</v>
      </c>
    </row>
    <row r="3" spans="1:3">
      <c r="A3" s="4" t="s">
        <v>677</v>
      </c>
      <c r="B3" s="6" t="n">
        <v>2660868</v>
      </c>
      <c r="C3" s="6" t="n">
        <v>4292178</v>
      </c>
    </row>
    <row r="4" spans="1:3">
      <c r="A4" s="4" t="s">
        <v>678</v>
      </c>
    </row>
    <row r="5" spans="1:3">
      <c r="A5" s="4" t="s">
        <v>677</v>
      </c>
      <c r="B5" s="5" t="n">
        <v>13273776</v>
      </c>
      <c r="C5" s="5" t="n">
        <v>10612908</v>
      </c>
    </row>
    <row r="6" spans="1:3">
      <c r="A6" s="4" t="s">
        <v>679</v>
      </c>
      <c r="B6" s="5" t="n">
        <v>17560932</v>
      </c>
      <c r="C6" s="5" t="n">
        <v>12796384</v>
      </c>
    </row>
    <row r="7" spans="1:3">
      <c r="A7" s="4" t="s">
        <v>680</v>
      </c>
    </row>
    <row r="8" spans="1:3">
      <c r="A8" s="4" t="s">
        <v>681</v>
      </c>
      <c r="B8" s="6" t="n">
        <v>584846</v>
      </c>
      <c r="C8" s="6" t="n">
        <v>466599</v>
      </c>
    </row>
    <row r="9" spans="1:3">
      <c r="A9" s="4" t="s">
        <v>682</v>
      </c>
      <c r="B9" s="4" t="s">
        <v>683</v>
      </c>
      <c r="C9" s="4" t="s">
        <v>683</v>
      </c>
    </row>
    <row r="10" spans="1:3">
      <c r="A10" s="4" t="s">
        <v>684</v>
      </c>
    </row>
    <row r="11" spans="1:3">
      <c r="A11" s="4" t="s">
        <v>679</v>
      </c>
      <c r="B11" s="6" t="n">
        <v>14767832</v>
      </c>
      <c r="C11" s="6" t="n">
        <v>11018952</v>
      </c>
    </row>
    <row r="12" spans="1:3">
      <c r="A12" s="4" t="s">
        <v>685</v>
      </c>
    </row>
    <row r="13" spans="1:3">
      <c r="A13" s="4" t="s">
        <v>681</v>
      </c>
      <c r="B13" s="6" t="n">
        <v>428982</v>
      </c>
      <c r="C13" s="6" t="n">
        <v>358038</v>
      </c>
    </row>
    <row r="14" spans="1:3">
      <c r="A14" s="4" t="s">
        <v>682</v>
      </c>
      <c r="B14" s="4" t="s">
        <v>686</v>
      </c>
      <c r="C14" s="4" t="s">
        <v>6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7</v>
      </c>
      <c r="B1" s="2" t="s">
        <v>1</v>
      </c>
    </row>
    <row r="2" spans="1:3">
      <c r="B2" s="2" t="s">
        <v>2</v>
      </c>
      <c r="C2" s="2" t="s">
        <v>25</v>
      </c>
    </row>
    <row r="3" spans="1:3">
      <c r="A3" s="4" t="s">
        <v>688</v>
      </c>
    </row>
    <row r="4" spans="1:3">
      <c r="A4" s="3" t="s">
        <v>689</v>
      </c>
    </row>
    <row r="5" spans="1:3">
      <c r="A5" s="4" t="s">
        <v>690</v>
      </c>
      <c r="B5" s="4" t="s">
        <v>691</v>
      </c>
      <c r="C5" s="4" t="s">
        <v>692</v>
      </c>
    </row>
    <row r="6" spans="1:3">
      <c r="A6" s="4" t="s">
        <v>693</v>
      </c>
      <c r="B6" s="6" t="n">
        <v>1000000</v>
      </c>
      <c r="C6" s="6" t="n">
        <v>1100000</v>
      </c>
    </row>
    <row r="7" spans="1:3">
      <c r="A7" s="4" t="s">
        <v>694</v>
      </c>
    </row>
    <row r="8" spans="1:3">
      <c r="A8" s="3" t="s">
        <v>689</v>
      </c>
    </row>
    <row r="9" spans="1:3">
      <c r="A9" s="4" t="s">
        <v>690</v>
      </c>
      <c r="B9" s="4" t="s">
        <v>691</v>
      </c>
      <c r="C9" s="4" t="s">
        <v>695</v>
      </c>
    </row>
    <row r="10" spans="1:3">
      <c r="A10" s="4" t="s">
        <v>693</v>
      </c>
      <c r="B10" s="6" t="n">
        <v>999666</v>
      </c>
      <c r="C10" s="6" t="n">
        <v>389385</v>
      </c>
    </row>
    <row r="11" spans="1:3">
      <c r="A11" s="4" t="s">
        <v>696</v>
      </c>
    </row>
    <row r="12" spans="1:3">
      <c r="A12" s="3" t="s">
        <v>689</v>
      </c>
    </row>
    <row r="13" spans="1:3">
      <c r="A13" s="4" t="s">
        <v>690</v>
      </c>
      <c r="B13" s="4" t="s">
        <v>697</v>
      </c>
    </row>
    <row r="14" spans="1:3">
      <c r="A14" s="4" t="s">
        <v>693</v>
      </c>
      <c r="B14" s="6" t="n">
        <v>453202</v>
      </c>
    </row>
    <row r="15" spans="1:3">
      <c r="A15" s="4" t="s">
        <v>698</v>
      </c>
    </row>
    <row r="16" spans="1:3">
      <c r="A16" s="3" t="s">
        <v>689</v>
      </c>
    </row>
    <row r="17" spans="1:3">
      <c r="A17" s="4" t="s">
        <v>690</v>
      </c>
      <c r="B17" s="4" t="s">
        <v>699</v>
      </c>
      <c r="C17" s="4" t="s">
        <v>700</v>
      </c>
    </row>
    <row r="18" spans="1:3">
      <c r="A18" s="4" t="s">
        <v>701</v>
      </c>
    </row>
    <row r="19" spans="1:3">
      <c r="A19" s="3" t="s">
        <v>689</v>
      </c>
    </row>
    <row r="20" spans="1:3">
      <c r="A20" s="4" t="s">
        <v>690</v>
      </c>
      <c r="B20" s="4" t="s">
        <v>702</v>
      </c>
      <c r="C20" s="4" t="s">
        <v>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25</v>
      </c>
    </row>
    <row r="3" spans="1:3">
      <c r="A3" s="3" t="s">
        <v>118</v>
      </c>
    </row>
    <row r="4" spans="1:3">
      <c r="A4" s="4" t="s">
        <v>82</v>
      </c>
      <c r="B4" s="6" t="n">
        <v>-11856231</v>
      </c>
      <c r="C4" s="6" t="n">
        <v>3290004</v>
      </c>
    </row>
    <row r="5" spans="1:3">
      <c r="A5" s="3" t="s">
        <v>119</v>
      </c>
    </row>
    <row r="6" spans="1:3">
      <c r="A6" s="4" t="s">
        <v>120</v>
      </c>
      <c r="B6" s="5" t="n">
        <v>609396</v>
      </c>
      <c r="C6" s="5" t="n">
        <v>616523</v>
      </c>
    </row>
    <row r="7" spans="1:3">
      <c r="A7" s="4" t="s">
        <v>121</v>
      </c>
      <c r="B7" s="4" t="s">
        <v>42</v>
      </c>
      <c r="C7" s="5" t="n">
        <v>22962</v>
      </c>
    </row>
    <row r="8" spans="1:3">
      <c r="A8" s="4" t="s">
        <v>122</v>
      </c>
      <c r="B8" s="5" t="n">
        <v>932325</v>
      </c>
      <c r="C8" s="5" t="n">
        <v>827184</v>
      </c>
    </row>
    <row r="9" spans="1:3">
      <c r="A9" s="4" t="s">
        <v>78</v>
      </c>
      <c r="B9" s="5" t="n">
        <v>-1608474</v>
      </c>
      <c r="C9" s="5" t="n">
        <v>-13980711</v>
      </c>
    </row>
    <row r="10" spans="1:3">
      <c r="A10" s="4" t="s">
        <v>77</v>
      </c>
      <c r="B10" s="5" t="n">
        <v>1577896</v>
      </c>
      <c r="C10" s="4" t="s">
        <v>42</v>
      </c>
    </row>
    <row r="11" spans="1:3">
      <c r="A11" s="4" t="s">
        <v>123</v>
      </c>
      <c r="B11" s="4" t="s">
        <v>42</v>
      </c>
      <c r="C11" s="5" t="n">
        <v>19097</v>
      </c>
    </row>
    <row r="12" spans="1:3">
      <c r="A12" s="4" t="s">
        <v>124</v>
      </c>
      <c r="B12" s="5" t="n">
        <v>4265711</v>
      </c>
    </row>
    <row r="13" spans="1:3">
      <c r="A13" s="4" t="s">
        <v>125</v>
      </c>
      <c r="B13" s="5" t="n">
        <v>507849</v>
      </c>
      <c r="C13" s="4" t="s">
        <v>42</v>
      </c>
    </row>
    <row r="14" spans="1:3">
      <c r="A14" s="3" t="s">
        <v>126</v>
      </c>
    </row>
    <row r="15" spans="1:3">
      <c r="A15" s="4" t="s">
        <v>28</v>
      </c>
      <c r="B15" s="5" t="n">
        <v>116944</v>
      </c>
      <c r="C15" s="5" t="n">
        <v>-21611</v>
      </c>
    </row>
    <row r="16" spans="1:3">
      <c r="A16" s="4" t="s">
        <v>127</v>
      </c>
      <c r="B16" s="5" t="n">
        <v>236178</v>
      </c>
      <c r="C16" s="5" t="n">
        <v>-184255</v>
      </c>
    </row>
    <row r="17" spans="1:3">
      <c r="A17" s="4" t="s">
        <v>37</v>
      </c>
      <c r="B17" s="5" t="n">
        <v>-34879</v>
      </c>
      <c r="C17" s="5" t="n">
        <v>-270370</v>
      </c>
    </row>
    <row r="18" spans="1:3">
      <c r="A18" s="4" t="s">
        <v>128</v>
      </c>
      <c r="B18" s="5" t="n">
        <v>-328029</v>
      </c>
      <c r="C18" s="5" t="n">
        <v>497243</v>
      </c>
    </row>
    <row r="19" spans="1:3">
      <c r="A19" s="4" t="s">
        <v>129</v>
      </c>
      <c r="B19" s="5" t="n">
        <v>26269</v>
      </c>
      <c r="C19" s="5" t="n">
        <v>4431</v>
      </c>
    </row>
    <row r="20" spans="1:3">
      <c r="A20" s="4" t="s">
        <v>39</v>
      </c>
      <c r="B20" s="5" t="n">
        <v>-116034</v>
      </c>
      <c r="C20" s="5" t="n">
        <v>-105549</v>
      </c>
    </row>
    <row r="21" spans="1:3">
      <c r="A21" s="4" t="s">
        <v>130</v>
      </c>
      <c r="B21" s="5" t="n">
        <v>-5671079</v>
      </c>
      <c r="C21" s="5" t="n">
        <v>-9285052</v>
      </c>
    </row>
    <row r="22" spans="1:3">
      <c r="A22" s="3" t="s">
        <v>131</v>
      </c>
    </row>
    <row r="23" spans="1:3">
      <c r="A23" s="4" t="s">
        <v>132</v>
      </c>
      <c r="B23" s="4" t="s">
        <v>42</v>
      </c>
      <c r="C23" s="5" t="n">
        <v>-1050506</v>
      </c>
    </row>
    <row r="24" spans="1:3">
      <c r="A24" s="4" t="s">
        <v>133</v>
      </c>
      <c r="B24" s="4" t="s">
        <v>42</v>
      </c>
      <c r="C24" s="5" t="n">
        <v>3000799</v>
      </c>
    </row>
    <row r="25" spans="1:3">
      <c r="A25" s="4" t="s">
        <v>134</v>
      </c>
      <c r="B25" s="4" t="s">
        <v>42</v>
      </c>
      <c r="C25" s="5" t="n">
        <v>27630</v>
      </c>
    </row>
    <row r="26" spans="1:3">
      <c r="A26" s="4" t="s">
        <v>135</v>
      </c>
      <c r="B26" s="4" t="s">
        <v>42</v>
      </c>
      <c r="C26" s="5" t="n">
        <v>1977923</v>
      </c>
    </row>
    <row r="27" spans="1:3">
      <c r="A27" s="3" t="s">
        <v>136</v>
      </c>
    </row>
    <row r="28" spans="1:3">
      <c r="A28" s="4" t="s">
        <v>137</v>
      </c>
      <c r="B28" s="5" t="n">
        <v>2530407</v>
      </c>
      <c r="C28" s="4" t="s">
        <v>42</v>
      </c>
    </row>
    <row r="29" spans="1:3">
      <c r="A29" s="4" t="s">
        <v>138</v>
      </c>
      <c r="B29" s="5" t="n">
        <v>2947283</v>
      </c>
      <c r="C29" s="4" t="s">
        <v>42</v>
      </c>
    </row>
    <row r="30" spans="1:3">
      <c r="A30" s="4" t="s">
        <v>139</v>
      </c>
      <c r="B30" s="4" t="s">
        <v>42</v>
      </c>
      <c r="C30" s="5" t="n">
        <v>29675</v>
      </c>
    </row>
    <row r="31" spans="1:3">
      <c r="A31" s="4" t="s">
        <v>140</v>
      </c>
      <c r="B31" s="4" t="s">
        <v>42</v>
      </c>
      <c r="C31" s="5" t="n">
        <v>413599</v>
      </c>
    </row>
    <row r="32" spans="1:3">
      <c r="A32" s="4" t="s">
        <v>141</v>
      </c>
      <c r="B32" s="5" t="n">
        <v>-240473</v>
      </c>
      <c r="C32" s="4" t="s">
        <v>42</v>
      </c>
    </row>
    <row r="33" spans="1:3">
      <c r="A33" s="4" t="s">
        <v>142</v>
      </c>
      <c r="B33" s="5" t="n">
        <v>5237217</v>
      </c>
      <c r="C33" s="5" t="n">
        <v>443274</v>
      </c>
    </row>
    <row r="34" spans="1:3">
      <c r="A34" s="4" t="s">
        <v>143</v>
      </c>
      <c r="B34" s="5" t="n">
        <v>-433862</v>
      </c>
      <c r="C34" s="5" t="n">
        <v>-6863855</v>
      </c>
    </row>
    <row r="35" spans="1:3">
      <c r="A35" s="4" t="s">
        <v>144</v>
      </c>
      <c r="B35" s="5" t="n">
        <v>3596262</v>
      </c>
      <c r="C35" s="5" t="n">
        <v>10460117</v>
      </c>
    </row>
    <row r="36" spans="1:3">
      <c r="A36" s="4" t="s">
        <v>145</v>
      </c>
      <c r="B36" s="5" t="n">
        <v>3162400</v>
      </c>
      <c r="C36" s="5" t="n">
        <v>3596262</v>
      </c>
    </row>
    <row r="37" spans="1:3">
      <c r="A37" s="3" t="s">
        <v>146</v>
      </c>
    </row>
    <row r="38" spans="1:3">
      <c r="A38" s="4" t="s">
        <v>147</v>
      </c>
      <c r="B38" s="5" t="n">
        <v>142637</v>
      </c>
      <c r="C38" s="5" t="n">
        <v>6464</v>
      </c>
    </row>
    <row r="39" spans="1:3">
      <c r="A39" s="4" t="s">
        <v>148</v>
      </c>
      <c r="B39" s="4" t="s">
        <v>42</v>
      </c>
      <c r="C39" s="5" t="n">
        <v>93345</v>
      </c>
    </row>
    <row r="40" spans="1:3">
      <c r="A40" s="4" t="s">
        <v>149</v>
      </c>
      <c r="B40" s="5" t="n">
        <v>3038256</v>
      </c>
      <c r="C40" s="4" t="s">
        <v>42</v>
      </c>
    </row>
    <row r="41" spans="1:3">
      <c r="A41" s="4" t="s">
        <v>150</v>
      </c>
      <c r="B41" s="6" t="n">
        <v>529617</v>
      </c>
      <c r="C4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1:25Z</dcterms:created>
  <dcterms:modified xmlns:dcterms="http://purl.org/dc/terms/" xmlns:xsi="http://www.w3.org/2001/XMLSchema-instance" xsi:type="dcterms:W3CDTF">2017-03-31T16:31:25Z</dcterms:modified>
</cp:coreProperties>
</file>